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Other Financial Information" sheetId="9" state="visible" r:id="rId9"/>
    <sheet xmlns:r="http://schemas.openxmlformats.org/officeDocument/2006/relationships" name="Borrowings" sheetId="10" state="visible" r:id="rId10"/>
    <sheet xmlns:r="http://schemas.openxmlformats.org/officeDocument/2006/relationships" name="Commitment and Contingenc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 Option Plan"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Financial Information (Ta" sheetId="21" state="visible" r:id="rId21"/>
    <sheet xmlns:r="http://schemas.openxmlformats.org/officeDocument/2006/relationships" name="Borrowing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Stock Option Plan (Tables)" sheetId="25" state="visible" r:id="rId25"/>
    <sheet xmlns:r="http://schemas.openxmlformats.org/officeDocument/2006/relationships" name="Segment Reporting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Other Financial Information - P" sheetId="33" state="visible" r:id="rId33"/>
    <sheet xmlns:r="http://schemas.openxmlformats.org/officeDocument/2006/relationships" name="Other Financial Information -_2" sheetId="34" state="visible" r:id="rId34"/>
    <sheet xmlns:r="http://schemas.openxmlformats.org/officeDocument/2006/relationships" name="Other Financial Information - N" sheetId="35" state="visible" r:id="rId35"/>
    <sheet xmlns:r="http://schemas.openxmlformats.org/officeDocument/2006/relationships" name="Other Financial Information - A" sheetId="36" state="visible" r:id="rId36"/>
    <sheet xmlns:r="http://schemas.openxmlformats.org/officeDocument/2006/relationships" name="Borrowings - Narrative (Details" sheetId="37" state="visible" r:id="rId37"/>
    <sheet xmlns:r="http://schemas.openxmlformats.org/officeDocument/2006/relationships" name="Borrowings - Future Minimum Pay" sheetId="38" state="visible" r:id="rId38"/>
    <sheet xmlns:r="http://schemas.openxmlformats.org/officeDocument/2006/relationships" name="Commitment and Contingencies (D" sheetId="39" state="visible" r:id="rId39"/>
    <sheet xmlns:r="http://schemas.openxmlformats.org/officeDocument/2006/relationships" name="Fair Value Measurements - Narra" sheetId="40" state="visible" r:id="rId40"/>
    <sheet xmlns:r="http://schemas.openxmlformats.org/officeDocument/2006/relationships" name="Fair Value Measurements - Finan" sheetId="41" state="visible" r:id="rId41"/>
    <sheet xmlns:r="http://schemas.openxmlformats.org/officeDocument/2006/relationships" name="Stockholders' Equity - Narrativ" sheetId="42" state="visible" r:id="rId42"/>
    <sheet xmlns:r="http://schemas.openxmlformats.org/officeDocument/2006/relationships" name="Stockholders' Equity - Outstand" sheetId="43" state="visible" r:id="rId43"/>
    <sheet xmlns:r="http://schemas.openxmlformats.org/officeDocument/2006/relationships" name="Stock Option Plan - Narrative (" sheetId="44" state="visible" r:id="rId44"/>
    <sheet xmlns:r="http://schemas.openxmlformats.org/officeDocument/2006/relationships" name="Stock Option Plan - Restricted " sheetId="45" state="visible" r:id="rId45"/>
    <sheet xmlns:r="http://schemas.openxmlformats.org/officeDocument/2006/relationships" name="Stock Option Plan - Stock Optio" sheetId="46" state="visible" r:id="rId46"/>
    <sheet xmlns:r="http://schemas.openxmlformats.org/officeDocument/2006/relationships" name="Stock Option Plan - Stock-Based" sheetId="47" state="visible" r:id="rId47"/>
    <sheet xmlns:r="http://schemas.openxmlformats.org/officeDocument/2006/relationships" name="Segment Reporting - Narrative (" sheetId="48" state="visible" r:id="rId48"/>
    <sheet xmlns:r="http://schemas.openxmlformats.org/officeDocument/2006/relationships" name="Segment Reporting - Segment Rev"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9</t>
        </is>
      </c>
      <c r="C8" s="4" t="inlineStr">
        <is>
          <t xml:space="preserve"> </t>
        </is>
      </c>
    </row>
    <row r="9">
      <c r="A9" s="4" t="inlineStr">
        <is>
          <t>Entity Registrant Name</t>
        </is>
      </c>
      <c r="B9" s="4" t="inlineStr">
        <is>
          <t>EXA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434866</t>
        </is>
      </c>
      <c r="C11" s="4" t="inlineStr">
        <is>
          <t xml:space="preserve"> </t>
        </is>
      </c>
    </row>
    <row r="12">
      <c r="A12" s="4" t="inlineStr">
        <is>
          <t>Entity Address, Address Line One</t>
        </is>
      </c>
      <c r="B12" s="4" t="inlineStr">
        <is>
          <t>1261 Liberty Way</t>
        </is>
      </c>
      <c r="C12" s="4" t="inlineStr">
        <is>
          <t xml:space="preserve"> </t>
        </is>
      </c>
    </row>
    <row r="13">
      <c r="A13" s="4" t="inlineStr">
        <is>
          <t>Entity Address, City or Town</t>
        </is>
      </c>
      <c r="B13" s="4" t="inlineStr">
        <is>
          <t>Vis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81</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560-150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002416</v>
      </c>
    </row>
    <row r="28">
      <c r="A28" s="4" t="inlineStr">
        <is>
          <t>Entity Central Index Key</t>
        </is>
      </c>
      <c r="B28" s="4" t="inlineStr">
        <is>
          <t>00012747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2017 Term Loan In September 2017, the Company executed a term loan agreement (the 2017 Term Loan) with Innovatus Life Sciences Lending Fund I, LP (Innovatus), as amended (the Amended Loan Agreement), pursuant to which the Company borrowed $25.0 million. As of March 31, 2025, no additional amounts remained available to borrow under the Amended Loan Agreement. On April 28, 2023, the Company entered into the Amended Loan Agreement. The Amended Loan Agreement was treated as a modification. In connection with the Amended Loan Agreement, the Company repaid $10.0 million of the principal balance outstanding, for which the prepayment premium was waived. Pursuant to the Amended Loan Agreement, the interest rate on all borrowings under the Amended Loan Agreement was the sum (the Basic Rate) of (a) the greater of 8.0% or The Wall Street Journal prime rate (the Prime Rate), plus (b) 2.0%, which is paid-in-kind in the form of additional term loans (PIK Loans). Under the Amended Loan Agreement, an amount equal to 1.5% of the Basic Rate was payable in-kind and capitalized to the principal amount of the outstanding term loan on a monthly basis until April 1, 2026, after which interest was scheduled to accrue at the Basic Rate. The maturity date of the loan was extended to December 31, 2026. The Company estimated the effective interest rate of this loan to be approximately 10.6% as of March 31, 2025 and December 31, 2024. Accrued interest was due and payable monthly, unless the Company elected to pay paid-in-kind interest. The outstanding principal and accrued interest under the Amended Loan Agreement was to be repaid in nine equal monthly installments commencing in April 2026, with a final installment on the maturity date. Upon repayment of the final installment under the Amended Loan Agreement, the Company was required to pay an additional fee of $1.0 million. This obligation is being accreted into interest expense over the term of the loan using the effective interest method. For each of the three months ended March 31, 2025 and 2024, the Company issued PIK Loans totaling $0.1 million, all of which is included in borrowings, non-current, net of discounts and debt issuance costs on the accompanying condensed balance sheets. As of March 31, 2025, the Amended Loan Agreement was collateralized by a first priority security interest in substantially all of the Company's assets, including intellectual property. The Amended Loan Agreement contains customary affirmative and negative covenants. The affirmative covenants required that the Company achieve a specified level of revenue, as measured quarterly on a rolling twelve-month basis, however the Company was not required to comply with the revenue covenant for any quarter during which it maintains a minimum aggregate cash balance equal to 50% of the aggregate principal amount of the Amended Loan Agreement (excluding any capitalized interest paid-in-kind) at all times during such quarter. The consequences of failing to achieve the performance covenants, when applicable, would be cured if, (i) within 30 days of failing to achieve the performance covenant, the Company submitted a new financial plan approved by the Company's board of directors (the Board) to Innovatus under which the Company was expected to break even on a cash flow basis prior to the maturity date, and (ii) within 30 days of the submission of such financial plan, the Company issued additional equity securities or subordinated debt with net proceeds sufficient to fund any cash flow deficiency generated from operations, as defined in the Amended Loan Agreement. The Amended Loan Agreement required that the Company maintained certain levels of minimum liquidity and maintained an unrestricted cash balance of $2.0 million. As of March 31, 2025, the Company was in compliance with all covenants of the Amended Loan Agreement. Upon an event of default in any of the Amended Loan Agreement covenants, the repayment of the 2017 Term Loan could be accelerated, and the applicable interest rate will be increased by 4.0% until the default is cured. Although repayment of the 2017 Term Loan could be accelerated under certain circumstances, the Company believed acceleration of this loan was not probable as of the date of these unaudited condensed financial statements. Accordingly, the Company has reflected the amounts of the Amended Loan Agreement due beyond twelve months of the balance sheet date as non-current. On April 25, 2025, the Company and Perceptive entered into the Credit Agreement, under which an initial term loan of $25.0 million was funded, $19.7 million of which the Company used to repay the 2017 Term Loan. See “Note 10 S ubsequent Events—Perceptive Term Loan Facility ” for more information. Equipment Notes Payable In May 2022, the Company purchased laboratory equipment in the normal course of business using notes payable. In January 2025, the Company entered into a financing arrangement to procure additional laboratory equipment. At March 31, 2025, the total liability balance related to the financed equipment was $1.7 million, with $0.7 million classified within borrowings, current and $1.0 million within borrowings, non-current, net of discounts and debt issuance costs in the accompanying condensed balance sheets. At December 31, 2024, the total liability balance related to the financed equipment was $1.1 million, with $0.4 million classified within borrowings, current and $0.7 million within borrowings, non-current, net of discounts and debt issuance costs in the accompanying condensed balance sheets. The financed equipment is subject to effective interest rates between 5.28% and 10.50%, and will mature between October 1, 2026 and April 1, 2028. Future Minimum Payments on the Outstanding Borrowings As of March 31, 2025, future minimum aggregate payments, including interest, for outstanding borrowings are as follows (in thousands): 2025 (remaining) $ 1,800 2026 21,657 2027 472 2028 88 Total 24,017 Less: Unamortized debt discount and issuance costs (60) Interest (3,017) Total borrowings, net of discounts and debt issuance costs 20,940 Less: Borrowings, current (2,535) Borrowings, non-current, net of discounts and debt issuance costs $ 18,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s The Company has licensed technology for use in its diagnostic tests. In addition to the milestone payments required by these agreements, individual license agreements generally provide for ongoing royalty payments of less than 1% on net sales of products which incorporate licensed technology, as defined in such agreements. Royalties are accrued when incurred and recorded in cost of revenue in the accompanying condensed statements of operations. Supply Agreements In August 2024, the Company amended a supply agreement with one supplier for reagents, which includes pricing terms and minimum purchase commitments, through December 31, 2025, for new consumable products related to the Company's launch of the Anti-RA33 IgA, Anti-RA33 IgG and Anti-RA33 IgM biomarkers. The aggregate minimum annual purchase commitment related to such agreement for the year ending December 31, 2025 is $10.4 million. Contingencies In the normal course of business, the Company enters into contracts and agreements that contain a variety of representations and warranties and provide for general indemnifications, including for subpoenas and other civil investigative demands, from governmental agencies, Medicare or Medicaid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or that the Company believes to be immaterial. The Company accrues a liability for such matters when it is probable that future expenditures will be made and such expenditures can be reasonably estimated. Litigation From time to time, the Company may be subject to various legal proceedings that arise in the ordinary course of business activities. The Company does not believe the outcome of any such matters will have a material effect on its financial position or results of operations. Pursuant to a settlement agreement with the Department of Justice (DOJ), which has been previously disclosed, Exagen made a single lump-sum remittance to the government in the amount of $0.7 million plus interest in October 2023. The U.S. Attorney’s Office dismissed the “covered conduct” elements in the qui tam with prejudice, while non-covered conduct was dismissed without prejudice. The DOJ excused itself from the case in connection with the settlement. The Company’s ability to participate in federally funded healthcare programs was unaffected by the settlement. In November 2023, the complaint was unsealed and served on Exagen. Exagen filed a motion to dismiss the complaint. In February 2024, the relator filed a motion for leave to amend the complaint. Exagen opposed this motion. In March 2025, the court granted Exagen’s motion to dismiss with prejudice and denied the relator’s motion for leave to amend. On April 14, 2025, the relator filed an appeal with respect to this ruling. The Company cannot predict the outcome of such an appeal, or its potential impact or effect on its business, prospects and financial condition. The Company intends to vigorously defend against the appeal. The Company's participation in federal healthcare programs is not affected by the settleme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values of the Company's cash, cash equivalents and restricted cash, accounts receivable, prepaid expenses and other current assets, accounts payable and accrued and other current liabilities are determined to be a Level 1 measurement. The carrying values of these items approximate their fair values due to their short-term nature. The estimated fair value of the Company's long-term borrowings is determined by Level 2 inputs and based primarily on quoted market prices for the same or similar issues. As of March 31, 2025, the Amended Loan Agreement had a carrying value and a fair value of $19.3 million. As of December 31, 2024, the Amended Loan Agreement had a carrying value of $19.1 million and a fair value of $19.2 million. The estimated fair value of the Amended Loan Agreement was determined based on a discounted cash flow approach using available market information on discount and borrowing rates with similar terms, maturities, and credit ratings. The aggregate carrying value of the Company's other long-term borrowings as of March 31, 2025 and December 31, 2024 was $1.7 million and $1.1 million, respectively, and approximated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Techniques used to measure fair value must maximize the use of observable inputs and minimize the use of unobservable inputs. The three levels of the valuation hierarchy for disclosure of fair value measurements are defined as follows: Level 1 -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within the fair value hierarchy (in thousands): March 31, 2025 Total Level 1 Level 2 Level 3 Assets: Money market funds, included in cash and cash equivalents $ 8,799 $ 8,799 $ — $ — December 31, 2024 Total Level 1 Level 2 Level 3 Assets: Money market funds, included in cash and cash equivalents $ 15,144 $ 15,144 $ — $ — The fair value of the Company's money market funds is based on quoted market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Shelf Registration Statement On November 17, 2023, the Company filed a registration statement on Form S-3, as amended (the 2023 Shelf Registration Statement), covering the offering, from time to time, of up to $150.0 million of the Company's common stock, preferred stock, debt securities, warrants and units. The 2023 Shelf Registration Statement became effective on November 29, 2023, and all $150.0 million remain available for sale as of March 31, 2025. At The Market Sales Agreement On September 15, 2022, the Company entered into a sales agreement, as amended on November 17, 2023 (the Sales Agreement) with TD Securities (USA) LLC (TD Securities), as sales agent, pursuant to which the Company may offer and sell, from time to time, shares of the Company's common stock having an aggregate offering price of up to $50.0 million. The Company is not obligated to sell any shares of the Company's common stock in the offering. As of March 31, 2025, the Company has not sold any shares of its common stock pursuant to the Sales Agreement. Outstanding Warrants The following equity classified warrants to purchase common stock of the Company were outstanding as of March 31, 2025: Shares Exercise Price Issuance date Expiration date Common stock warrants 237,169 $ 1.84 January 19, 2016 January 19, 2026 Common stock warrants 67,086 $ 1.84 March 31, 2016 March 31, 2026 Common stock warrants 131 $ 1.84 April 1, 2016 April 1, 2026 Common stock warrants 20,944 $ 14.32 December 7, 2018 December 7, 2025 Common stock warrants 804,951 $ 0.001 June 22, 2021 None 1,130,281 No warrants to purchase common stock of the Company were exercised during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Plan</t>
        </is>
      </c>
      <c r="B4" s="4" t="inlineStr">
        <is>
          <t xml:space="preserve">Stock Option Plan 2019 Incentive Award Plan In September 2019, the Board adopted, and the Company's stockholders approved, the 2019 Plan. Under the 2019 Plan, which expires in September 2029, the Company may grant stock options, stock appreciation rights, restricted stock, RSUs and other awards to individuals who are then employees, officers, non-employee directors or consultants of the Company or its subsidiaries. The options generally expire ten years after the date of grant and are exercisable to the extent vested. Vesting is established by the Board and is generally four years from the date of grant or, for grants to new hires, date of hire. The 2019 Plan contains an "evergreen provision" that allows annual increases in the number of shares available for issuance on the first day of each calendar year through January 1, 2029 in an amount equal to the lesser of: (i) 4% of the outstanding capital stock on each December 31st, or (ii) such lesser amount determined by the Board. Pursuant to the evergreen provision, on January 1, 2025, an additional 705,613 shares of the Company's common stock became available for issuance under the 2019 Plan. As of March 31, 2025, 2,434,666 shares of the Company's common stock remained available for future awards under the 2019 Plan. Restricted Stock Units RSU activity under the Company's 2019 Plan is set forth below: Number of Weighted- Outstanding, December 31, 2024 1,710,373 $ 2.48 Awards granted 463,531 $ 3.71 Awards released (229,151) $ 2.33 Awards canceled (122,206) $ 2.37 Outstanding, March 31, 2025 1,822,547 $ 2.82 As of March 31, 2025, all of the 1,822,547 outstanding RSUs were unvested. The fair value of RSUs vested in the three months ended March 31, 2025 and 2024 was $0.8 million and $0.4 million, respectively. The weighted average grant date fair value for RSUs granted in the three months ended March 31, 2025 and 2024 was $3.71 and $1.95 per unit, respectively. As of March 31, 2025, total unrecognized compensation cost related to RSUs was $4.4 million, which is expected to be recognized over a remaining weighted-average vesting period of 2.9 years. Stock Options Stock option activity under the 2019 Plan is set forth below: Number of Weighted- Weighted- Aggregate Outstanding, December 31, 2024 489,296 $ 8.39 6.53 $ 370 Granted 120,070 $ 3.58 Expired (1,220) $ 15.65 Outstanding, March 31, 2025 608,146 $ 7.42 5.78 $ 282 Vested and expected to vest, March 31, 2025 608,146 $ 7.42 5.78 $ 282 Options exercisable, March 31, 2025 608,146 $ 8.60 4.61 $ 256 There were 120,070 stock options and no stock options granted in the three months ended March 31, 2025 and 2024, respectively. The intrinsic value is calculated as the difference between the fair value of the Company's common stock and the exercise price of the stock options. No options were exercised during the three months ended March 31, 2025, and the aggregate intrinsic value of options exercised during the three months ended March 31, 2024 was negligible. As of March 31, 2025, total unrecognized compensation cost related to option awards was $0.3 million, which is expected to be recognized over a remaining weighted-average vesting period of 3.55 years. 2019 Employee Stock Purchase Plan In September 2019, the Board adopted, and the Company's stockholders approved, the ESPP. The ESPP became effective on the day the ESPP was adopted by the Board. The ESPP permits participants to purchase shares of the Company's common stock through payroll deductions of up to 20.0% of their eligible compensation. The number of shares of the Company's common stock available for issuance under the ESPP will be annually increased on the first day of each calendar year during the term of the ESPP through January 1, 2029 in an amount equal to the lesser of (i) 1.0% of the outstanding capital stock on each December 31st, or (ii) such lesser amount determined by the Board. Pursuant to the evergreen provision, on January 1, 2025, an additional 176,403 shares of the Company's common stock became available for issuance under the ESPP. As of March 31, 2025, 619,593 shares of the Company's common stock remained available for issuance under the ESPP. During the three months ended March 31, 2025, a total of 80,554 shares of the Company's common stock were issued under the ESPP. Stock-Based Compensation Expense Total non-cash stock-based compensation expense recorded related to options granted, RSUs granted and stock purchase rights granted under the ESPP in the condensed statements of operations is as follows (in thousands): Three Months Ended March 31, 2025 2024 Cost of revenue $ 55 $ 17 Selling, general and administrative 346 479 Research and development 16 57 Total $ 417 $ 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identified as components of an enterprise about which separate discrete financial information is available for evaluation by the chief operating decision maker (CODM) in making decisions regarding resource allocation and assessing performance. The Company views its operations as, and manages its business in, one operating segment focused on the design, development and commercialization of testing products which allow for the differential diagnosis, prognosis and monitoring of complex rheumatic, autoimmune and autoimmune-related disease. Segment revenue is primarily derived from the sale of the Company’s testing products, most of which is attributable to its AVISE® CTD test. The Company’s CODM is its Chief Executive Officer. The CODM assesses performance for the segment and decides how to allocate resources based on revenue and net loss as reported on the condensed statements of operations, after taking into account the Company’s strategic priorities, its cash balance and its expected use of cash. The CODM considers budget/forecast versus actual results on a quarterly basis when making decisions about the allocation of resources. The measure of segment assets is reported on the balance sheet as total assets and were $40.3 million and $44.7 million as of March 31, 2025 and December 31, 2024, respectively. Segment revenue and net loss, including significant segment expenses regularly provided to the CODM are as follows (in thousands): Three Months Ended March 31, 2025 2024 Revenue $ 15,498 $ 14,415 Cost of revenue 6,375 5,817 Gross margin 9,123 8,598 Segment operating expenses: Employee expense 7,548 6,693 Outside services 1,117 1,131 Facilities related 900 992 Travel &amp; entertainment 736 533 Stock compensation 362 536 Depreciation and amortization 258 270 Other 1 1,567 1,446 Total segment operating expenses 12,488 11,601 Loss from operations (3,365) (3,003) Interest expense (545) (549) Interest income 158 192 Segment net loss $ (3,752) $ (3,360) 1 Other segment items included in Segment net loss include insurance expenses, trade show and conference expenses, fulfillment expenses, board compensation, clinical trial expenses, collaboration expenses and bank fees, among ot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Perceptive Term Loan Facility On April 25, 2025, the Company entered into a Credit Agreement and Guaranty (the “Credit Agreement”) with Perceptive Credit Holdings IV, LP (“Perceptive”), which provides for a senior secured delayed draw term loan facility in an aggregate principal amount of up to $75.0 million (the “Perceptive Term Loan Facility”). An initial tranche of $25.0 million (the “Tranche A Loan”) was funded on April 25, 2025. Additional tranches of up to $10.0 million (the “Tranche B Loan”), $10.0 million (the “Tranche C Loan”), and $30.0 million (the “Tranche D Loan”) may be drawn subject to the Company’s satisfaction of certain conditions precedent, including specified revenue milestones (the funding date of the Tranche B Loan, the “Tranche B Borrowing Date,” the funding date of the Tranche C Loan, the “Tranche C Borrowing Date,” and the funding date of the Tranche D Loan, the “Tranche D Borrowing Date”). The Perceptive Term Loan Facility matures on April 25, 2030, and includes an interest-only period through maturity, with all outstanding principal and accrued interest due on the maturity date. The Perceptive Term Loan Facility accrues interest at an annual rate equal to the greater of (i) Term Secured Overnight Financing Rate ( SOFR The Credit Agreement is secured by a first-priority lien on substantially all of the Company’s existing and future assets. In connection with the Credit Agreement, the Company also issued Perceptive a warrant to purchase up to 1,150,000 shares of the Company’s common stock, with portions of the warrant vesting upon funding of the various tranches. The warrant has a ten-year term from the applicable vesting date and includes customary anti-dilution and registration rights provisions. The Credit Agreement includes customary affirmative, negative, and financial covenants. These include, among others, restrictions on additional indebtedness, liens, dividends, mergers and acquisitions, and affiliate transactions. The Credit Agreement also requires that the Company maintain a minimum unrestricted cash balance of $3.0 million and achieve specified net revenue levels on a quarterly basis beginning with the quarter ending June 30, 2025. In addition, on the April 25, 2025, as consideration for the Credit Agreement, the Company issued to Perceptive a warrant certificate (the “Warrant Certificate”) to purchase up to 1,150,000 shares (the “Warrant Shares”) of the Company’s common stock. 400,000 Warrant Shares (the “Tranche A Warrant Shares”) vested and became exercisable on the date of issuance, 150,000 Warrant Shares (the “Tranche B Warrant Shares”) will vest and become exercisable on the Tranche B Borrowing Date, 150,000 Warrant Shares (the “Tranche C Warrant Shares”) will vest and become exercisable on the Tranche C Borrowing Date and 450,000 Warrant Shares (the “Tranche D Warrant Shares” and together with the Tranche A Warrant Shares, Tranche B Warrant Shares and Tranche C Warrant Shares, the “Warrant Shares”) will vest and become exercisable on the Tranche D Borrowing Date, if such borrowing is made. The per share exercise price for (i) 50% of the Tranche A Warrant Shares is $4.96 and (ii) the remaining balance of the Tranche A Warrant Shares is $5.58. Additionally, the per share exercise price for (i) 50% of each of the Tranche B Warrant Shares, the Tranche C Warrant Shares and the Tranche D Warrant Shares will be equal to the 10-day VWAP (as defined in the Warrant Certificate) of the Common Stock on the business day immediately preceding the Tranche B Borrowing Date, Tranche C Borrowing Date and Tranche D Borrowing Date, as applicable, and (ii) the remaining balance of each of the Tranche B Warrant Shares, the Tranche C Warrant Shares and the Tranche D Warrant Shares will be equal to 1.125 multiplied by the 10-day VWAP of the Common Stock on the business day immediately preceding the Tranche B Borrowing Date, Tranche C Borrowing Date and Tranche D Borrowing Date, respectively. The Warrant Certificate will be exercisable, in whole or in part, until the 10th anniversary of the applicable vesting date, and may be exercised on a cashless or “net” basis. The Warrant Certificate is freely transferable and will be automatically exercised, on a cashless basis, prior to its expiration if the value of the shares underlying the Warrant Certificate is greater than the then-applicable exercise price. The exercise prices described herein are subject to broad-based weighted anti-dilution protection adjustment for certain dilutive issuances and for certain recapitalization events, as further described in the Warrant Certific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752</v>
      </c>
      <c r="C4" s="6" t="n">
        <v>-336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interim condensed balance sheets as of March 31, 2025, condensed statements of operations and stockholders' equity for the three months ended March 31, 2025 and 2024, cash flows for the three months ended March 31, 2025 and 2024 and the related footnote disclosures are unaudited and have been prepared in accordance with the rules and regulations of the Securities and Exchange Commission (SEC), and with accounting principles generally accepted in the United States (GAAP) applicable to interim financial statements. These unaudited condensed financial statements and related footnote disclosures should be read in conjunction with the Company’s audited financial statements for the fiscal year ended December 31, 2024, included in its Annual Report on Form 10-K filed with the SEC on March 11, 2025 (the 2024 Annual Report). In management's opinion, the unaudited interim condensed financial statements have been prepared on the same basis as the audited financial statements included in the 2024 Annual Report and include all normal adjustments, necessary for the fair presentation of the Company's financial position as of March 31, 2025 and its results of operations for the periods presented. The results for the three months ended March 31, 2025 are not necessarily indicative of the results expected for the full fiscal year or any other interim period. The year-end condensed balance sheet data was derived from audited financial statements, but does not include all disclosures required by GAAP. Certain reclassifications have been made to prior period amounts to conform to the current presentation.</t>
        </is>
      </c>
    </row>
    <row r="5">
      <c r="A5" s="4" t="inlineStr">
        <is>
          <t>Use of Estimates</t>
        </is>
      </c>
      <c r="B5" s="4" t="inlineStr">
        <is>
          <t>The preparation of the accompanying unaudited condensed financial statements requires management to make estimates and assumptions that affect the reported amounts of assets and liabilities, the disclosure of contingent assets and liabilities as of the date of the condensed financial statements, and the reported amounts of revenue and expenses during the reporting period. Actual results could materially differ from those estimates. Significant estimates and assumptions made in the accompanying unaudited condensed financial statements include, but are not limited to revenue recognition, the estimated incremental borrowing rate for the determination of the Company's operating lease right-of-use (ROU) assets and the recoverability of its long-lived assets and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Concentration of Credit Risk and Other Risk and Uncertainties</t>
        </is>
      </c>
      <c r="B6" s="4" t="inlineStr">
        <is>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The Company has not experienced any losses on its cash or cash equivalents.</t>
        </is>
      </c>
    </row>
    <row r="7">
      <c r="A7" s="4" t="inlineStr">
        <is>
          <t>Cash, Cash Equivalents and Restricted Cash</t>
        </is>
      </c>
      <c r="B7" s="4" t="inlineStr">
        <is>
          <t>Cash, Cash Equivalents and Restricted Cash The Company considers all highly liquid investments purchased with a remaining maturity date of three months or less upon acquisition to be cash equivalents. These investments are stated at cost, which approximates fair value.</t>
        </is>
      </c>
    </row>
    <row r="8">
      <c r="A8" s="4" t="inlineStr">
        <is>
          <t>Long-lived Assets</t>
        </is>
      </c>
      <c r="B8" s="4" t="inlineStr">
        <is>
          <t>Long-Lived Assets</t>
        </is>
      </c>
    </row>
    <row r="9">
      <c r="A9" s="4" t="inlineStr">
        <is>
          <t>Revenue Recognition</t>
        </is>
      </c>
      <c r="B9" s="4" t="inlineStr">
        <is>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hospitals, other laboratories, etc.) and patient self-pay. The Company recognizes revenue in accordance with Accounting Standards Codification (ASC) Topic 606, Revenue from Contracts with Customers and follows a five-step process to determine the amount and timing of revenue recognized: (1) identify the contract with the customer, (2) identify the performance obligations in the contract, (3) determine the transaction price, (4) allocate the transaction price to performance obligations in the contract, and (5) recognize revenue when (or as) the performance obligation is satisfied. The Company's service is a single performance obligation that is completed upon the delivery of test results to the prescribing physician which triggers revenue recognition. Payors are generally billed at the Company's list price, unless a separate pricing contract is in pla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Adjustments are recorded in the current period as changes in estimates occur. Further adjustments to the allowances, based on actual receipts, are recorded upon settlement. Included in revenues for the three months ended March 31, 2025 and 2024 was a $0.7 million and a $2.5 million net revenue increase,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condensed statements of operations as an element of variable consideration. The estimated expected refunds are accrued as a liability on the Company’s condensed balance sheets. Collection of the Company's net revenues from payors is normally a function of providing complete and correct billing information, along with any requested medical or other claims-related information to the healthcare insurers. This generally occurs within 30 to 90 days of billing, however, the amount and timing of any reimbursements or collections for the Company's billed tests may vary by payor and other circumstances. Contracts do not contain significant financing components based on the typical period of time between performance of services and collection of consideration. Amounts received prior to satisfying the above revenue recognition criteria are recognized as deferred revenue until all applicable revenue recognition criteria are met. Deferred revenue represented the portion of payments received that have not been earned. During the fourth quarter of 2024 and the first quarter of 2025, the Company entered into various work orders to perform diagnostic testing services including identifying and evaluating biomarkers, and received nonrefundable, upfront payments for these services. The Company had deferred revenue related to these contracts of $0.9 million and $0.7 million as of March 31, 2025 and December 31, 2024, respectively. The Company recognized revenue of $0.1 million out of the beginning deferred revenue balance during the three months ended March 31, 2025 and no revenue was recognized out of the beginning deferred revenue balance during the three months ended March 31, 2024. The Company expects to recognize revenue from unfulfilled performance obligations associated with service contracts within one year or less.</t>
        </is>
      </c>
    </row>
    <row r="10">
      <c r="A10" s="4" t="inlineStr">
        <is>
          <t>Accounts Receivable and Allowance for Credit Losses</t>
        </is>
      </c>
      <c r="B10" s="4" t="inlineStr">
        <is>
          <t>Accounts Receivable and Allowance for Credit Losses The Company accrues an allowance for credit losses against its accounts receivable based on management’s current estimate of amounts that will not be collected. Management’s estimates are typically based on historical loss information adjusted for current conditions. The Company generally does not perform evaluations of the financial condition of the Company's customers and generally does not require collateral. The allowance for credit losses was zero as of each of March 31, 2025 and 2024. Adjustments for implicit price concessions attributable to variable consideration, as discussed above, are incorporated into the measurement of the accounts receivable balances and are not part of the allowance for credit losses. Accounts receivable was $14.7 million and $7.8 million at March 31, 2025, and December 31, 2024, respectively.</t>
        </is>
      </c>
    </row>
    <row r="11">
      <c r="A11" s="4" t="inlineStr">
        <is>
          <t>Stock-Based Compensation</t>
        </is>
      </c>
      <c r="B11" s="4" t="inlineStr">
        <is>
          <t>Stock-Based Compensation The Company recognizes compensation expense for all stock-based awards to employees and directors based on the grant date estimated fair values over the requisite service period of the awards (usually the vesting period) on a straight-line basis. The fair value of stock options and purchases under the Company's 2019 Employee Stock Purchase Plan (ESPP)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inputs, including the fair value of the Company's common stock, expected volatility, expected term and risk-free interest rates. Volatility is based on the Company's historical calculated volatility since being publicly traded. The weighted-average expected term of options was calculated using the simplified method, as the Company has concluded that its stock option exercise history does not provide a reasonable basis upon which to estimate the expected term. The risk-free interest rate for periods within the contractual term of the option is based on the U.S. Treasury yield in effect at the time of grant. The dividend yield is zero, as the Company has never declared or paid dividends and has no plans to do so in the foreseeable future. The fair value of each restricted stock unit (RSU) is determined on the grant date using the closing price of the Company's common stock on that date. The Company's RSUs generally vest in equal annual installments over four years from the date of grant or, for grants to new hires, date of hire. Vesting of the RSU is subject to the holder's continued service with the Company. The Company issues new shares of common stock to satisfy the RSUs upon vesting.</t>
        </is>
      </c>
    </row>
    <row r="12">
      <c r="A12" s="4" t="inlineStr">
        <is>
          <t>Comprehensive Loss</t>
        </is>
      </c>
      <c r="B12" s="4" t="inlineStr">
        <is>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3">
      <c r="A13" s="4" t="inlineStr">
        <is>
          <t>Net Loss Per Share</t>
        </is>
      </c>
      <c r="B13" s="4" t="inlineStr">
        <is>
          <t>Net Loss Per Share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stock options, RSUs outstanding under the Company's 2019 Incentive Award Plan (the 2019 Plan) and shares of the Company's common stock pursuant to the ESPP. For the three months ended March 31, 2025 and 2024, there is no difference in the number of shares used to calculate basic and diluted shares outstanding, as the inclusion of the potentially dilutive securities would be anti-dilutive.</t>
        </is>
      </c>
    </row>
    <row r="14">
      <c r="A14" s="4" t="inlineStr">
        <is>
          <t>Recent Accounting Pronouncements</t>
        </is>
      </c>
      <c r="B14"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Accounting Standards Updates (ASU) not included in the Company’s disclosures were assessed and determined to be either not applicable or are not expected to have a material impact on the Company's financial statements or disclosures. In December 2023, the FASB issued ASU 2023-09, Income Taxes (Topic 740): Improvements to Income Tax Disclosures (ASU 2023-09),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is update will result in enhanced income tax disclosures, and the Company does not expect any impact to income tax expense. In November 2024, the FASB issued ASU 2024-03, Income Statement - Reporting Comprehensive Income - Expense Disaggregation Disclosures (Subtopic 220-40) (ASU 2024-03). This update requires entities to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ASU 2024-03 is effective for annual reporting periods beginning after December 15, 2026, and interim reporting periods beginning after December 15, 2027, with early adoption permitted. The Company is currently evaluating the impact of this standard on its financial statement presentation and disclosures.</t>
        </is>
      </c>
    </row>
    <row r="15">
      <c r="A15" s="4" t="inlineStr">
        <is>
          <t>Fair Value Measurements</t>
        </is>
      </c>
      <c r="B15" s="4" t="inlineStr">
        <is>
          <t>The carrying values of the Company's cash, cash equivalents and restricted cash, accounts receivable, prepaid expenses and other current assets, accounts payable and accrued and other current liabilities are determined to be a Level 1 measurement. The carrying values of these items approximate their fair values due to their short-term nature. The estimated fair value of the Company's long-term borrowings is determined by Level 2 inputs and based primarily on quoted market prices for the same or similar issues. As of March 31, 2025, the Amended Loan Agreement had a carrying value and a fair value of $19.3 million. As of December 31, 2024, the Amended Loan Agreement had a carrying value of $19.1 million and a fair value of $19.2 million. The estimated fair value of the Amended Loan Agreement was determined based on a discounted cash flow approach using available market information on discount and borrowing rates with similar terms, maturities, and credit ratings. The aggregate carrying value of the Company's other long-term borrowings as of March 31, 2025 and December 31, 2024 was $1.7 million and $1.1 million, respectively, and approximated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Techniques used to measure fair value must maximize the use of observable inputs and minimize the use of unobservable inputs. The three levels of the valuation hierarchy for disclosure of fair value measurements are defined as follows: Level 1 -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194</v>
      </c>
      <c r="C3" s="6" t="n">
        <v>22036</v>
      </c>
    </row>
    <row r="4">
      <c r="A4" s="4" t="inlineStr">
        <is>
          <t>Accounts receivable, net</t>
        </is>
      </c>
      <c r="B4" s="5" t="n">
        <v>14728</v>
      </c>
      <c r="C4" s="5" t="n">
        <v>7835</v>
      </c>
    </row>
    <row r="5">
      <c r="A5" s="4" t="inlineStr">
        <is>
          <t>Prepaid expenses and other current assets</t>
        </is>
      </c>
      <c r="B5" s="5" t="n">
        <v>6583</v>
      </c>
      <c r="C5" s="5" t="n">
        <v>6584</v>
      </c>
    </row>
    <row r="6">
      <c r="A6" s="4" t="inlineStr">
        <is>
          <t>Total current assets</t>
        </is>
      </c>
      <c r="B6" s="5" t="n">
        <v>32505</v>
      </c>
      <c r="C6" s="5" t="n">
        <v>36455</v>
      </c>
    </row>
    <row r="7">
      <c r="A7" s="4" t="inlineStr">
        <is>
          <t>Property and equipment, net</t>
        </is>
      </c>
      <c r="B7" s="5" t="n">
        <v>5025</v>
      </c>
      <c r="C7" s="5" t="n">
        <v>5283</v>
      </c>
    </row>
    <row r="8">
      <c r="A8" s="4" t="inlineStr">
        <is>
          <t>Operating lease right-of-use assets</t>
        </is>
      </c>
      <c r="B8" s="5" t="n">
        <v>2168</v>
      </c>
      <c r="C8" s="5" t="n">
        <v>2401</v>
      </c>
    </row>
    <row r="9">
      <c r="A9" s="4" t="inlineStr">
        <is>
          <t>Other assets</t>
        </is>
      </c>
      <c r="B9" s="5" t="n">
        <v>596</v>
      </c>
      <c r="C9" s="5" t="n">
        <v>550</v>
      </c>
    </row>
    <row r="10">
      <c r="A10" s="4" t="inlineStr">
        <is>
          <t>Total assets</t>
        </is>
      </c>
      <c r="B10" s="5" t="n">
        <v>40294</v>
      </c>
      <c r="C10" s="5" t="n">
        <v>44689</v>
      </c>
    </row>
    <row r="11">
      <c r="A11" s="3" t="inlineStr">
        <is>
          <t>Current liabilities:</t>
        </is>
      </c>
      <c r="B11" s="4" t="inlineStr">
        <is>
          <t xml:space="preserve"> </t>
        </is>
      </c>
      <c r="C11" s="4" t="inlineStr">
        <is>
          <t xml:space="preserve"> </t>
        </is>
      </c>
    </row>
    <row r="12">
      <c r="A12" s="4" t="inlineStr">
        <is>
          <t>Accounts payable</t>
        </is>
      </c>
      <c r="B12" s="5" t="n">
        <v>4509</v>
      </c>
      <c r="C12" s="5" t="n">
        <v>4137</v>
      </c>
    </row>
    <row r="13">
      <c r="A13" s="4" t="inlineStr">
        <is>
          <t>Accrued and other current liabilities</t>
        </is>
      </c>
      <c r="B13" s="5" t="n">
        <v>4948</v>
      </c>
      <c r="C13" s="5" t="n">
        <v>7117</v>
      </c>
    </row>
    <row r="14">
      <c r="A14" s="4" t="inlineStr">
        <is>
          <t>Deferred revenue</t>
        </is>
      </c>
      <c r="B14" s="5" t="n">
        <v>876</v>
      </c>
      <c r="C14" s="5" t="n">
        <v>733</v>
      </c>
    </row>
    <row r="15">
      <c r="A15" s="4" t="inlineStr">
        <is>
          <t>Operating lease liabilities, current</t>
        </is>
      </c>
      <c r="B15" s="5" t="n">
        <v>1127</v>
      </c>
      <c r="C15" s="5" t="n">
        <v>1096</v>
      </c>
    </row>
    <row r="16">
      <c r="A16" s="4" t="inlineStr">
        <is>
          <t>Borrowings, current</t>
        </is>
      </c>
      <c r="B16" s="5" t="n">
        <v>2535</v>
      </c>
      <c r="C16" s="5" t="n">
        <v>423</v>
      </c>
    </row>
    <row r="17">
      <c r="A17" s="4" t="inlineStr">
        <is>
          <t>Total current liabilities</t>
        </is>
      </c>
      <c r="B17" s="5" t="n">
        <v>13995</v>
      </c>
      <c r="C17" s="5" t="n">
        <v>13506</v>
      </c>
    </row>
    <row r="18">
      <c r="A18" s="4" t="inlineStr">
        <is>
          <t>Borrowings, non-current, net of discounts and debt issuance costs</t>
        </is>
      </c>
      <c r="B18" s="5" t="n">
        <v>18405</v>
      </c>
      <c r="C18" s="5" t="n">
        <v>19822</v>
      </c>
    </row>
    <row r="19">
      <c r="A19" s="4" t="inlineStr">
        <is>
          <t>Operating lease liabilities, non-current</t>
        </is>
      </c>
      <c r="B19" s="5" t="n">
        <v>1369</v>
      </c>
      <c r="C19" s="5" t="n">
        <v>1664</v>
      </c>
    </row>
    <row r="20">
      <c r="A20" s="4" t="inlineStr">
        <is>
          <t>Other liabilities, non-current</t>
        </is>
      </c>
      <c r="B20" s="5" t="n">
        <v>122</v>
      </c>
      <c r="C20" s="5" t="n">
        <v>157</v>
      </c>
    </row>
    <row r="21">
      <c r="A21" s="4" t="inlineStr">
        <is>
          <t>Total liabilities</t>
        </is>
      </c>
      <c r="B21" s="5" t="n">
        <v>33891</v>
      </c>
      <c r="C21" s="5" t="n">
        <v>35149</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per share; 10,000,000 shares authorized, no shares issued or outstanding as of March 31, 2025 and December 31, 2024</t>
        </is>
      </c>
      <c r="B24" s="5" t="n">
        <v>0</v>
      </c>
      <c r="C24" s="5" t="n">
        <v>0</v>
      </c>
    </row>
    <row r="25">
      <c r="A25" s="4" t="inlineStr">
        <is>
          <t>Common stock, $0.001 par value per share; 200,000,000 shares authorized as of March 31, 2025 and December 31, 2024; 17,950,033 and 17,640,328 shares issued and outstanding as of March 31, 2025 and December 31, 2024, respectively</t>
        </is>
      </c>
      <c r="B25" s="5" t="n">
        <v>18</v>
      </c>
      <c r="C25" s="5" t="n">
        <v>18</v>
      </c>
    </row>
    <row r="26">
      <c r="A26" s="4" t="inlineStr">
        <is>
          <t>Additional paid-in capital</t>
        </is>
      </c>
      <c r="B26" s="5" t="n">
        <v>304468</v>
      </c>
      <c r="C26" s="5" t="n">
        <v>303853</v>
      </c>
    </row>
    <row r="27">
      <c r="A27" s="4" t="inlineStr">
        <is>
          <t>Accumulated deficit</t>
        </is>
      </c>
      <c r="B27" s="5" t="n">
        <v>-298083</v>
      </c>
      <c r="C27" s="5" t="n">
        <v>-294331</v>
      </c>
    </row>
    <row r="28">
      <c r="A28" s="4" t="inlineStr">
        <is>
          <t>Total stockholders' equity</t>
        </is>
      </c>
      <c r="B28" s="5" t="n">
        <v>6403</v>
      </c>
      <c r="C28" s="5" t="n">
        <v>9540</v>
      </c>
    </row>
    <row r="29">
      <c r="A29" s="4" t="inlineStr">
        <is>
          <t>Total liabilities and stockholders' equity</t>
        </is>
      </c>
      <c r="B29" s="6" t="n">
        <v>40294</v>
      </c>
      <c r="C29" s="6" t="n">
        <v>44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centration of Risk, by Risk Factor and Significant Payer</t>
        </is>
      </c>
      <c r="B4" s="4" t="inlineStr">
        <is>
          <t>For each significant payor and customer, revenue as a percentage of total revenue and accounts receivable as a percentage of total accounts receivable are as follows: Revenue Three Months Ended 2025 2024 Medicare 23 % 29 % Medicare Advantage 18 % 17 % United Healthcare * 10 % Accounts Receivable, Net March 31, 2025 December 31, 2024 Medicare 24 % 13 % Medicare Advantage 19 % 25 % * Less than 10%.</t>
        </is>
      </c>
    </row>
    <row r="5">
      <c r="A5" s="4" t="inlineStr">
        <is>
          <t>Schedule of Disaggregation of Revenue</t>
        </is>
      </c>
      <c r="B5" s="4" t="inlineStr">
        <is>
          <t>The following table includes the Company's revenues as disaggregated by payor and customer category (in thousands): Three Months Ended March 31, 2025 2024 Revenue: Commercial $ 8,185 $ 6,863 Government 3,637 4,186 Client direct bill(1) 3,600 3,284 Other(2) 76 82 Total revenue $ 15,498 $ 14,415 (1) Includes hospitals, other laboratories, etc. (2) Includes patient self-pay .</t>
        </is>
      </c>
    </row>
    <row r="6">
      <c r="A6" s="4" t="inlineStr">
        <is>
          <t>Schedule of Cash and Cash Equivalents</t>
        </is>
      </c>
      <c r="B6" s="4" t="inlineStr">
        <is>
          <t xml:space="preserve">Cash, cash equivalents, and restricted cash presented in the accompanying condensed statements of cash flows consist of the following (in thousands): March 31, 2025 December 31, 2024 Cash and cash equivalents $ 11,194 $ 22,036 Restricted cash 200 200 Total cash, cash equivalents and restricted cash $ 11,394 $ 22,236 </t>
        </is>
      </c>
    </row>
    <row r="7">
      <c r="A7" s="4" t="inlineStr">
        <is>
          <t>Schedule of Restricted Cash and Cash Equivalents</t>
        </is>
      </c>
      <c r="B7" s="4" t="inlineStr">
        <is>
          <t xml:space="preserve">Cash, cash equivalents, and restricted cash presented in the accompanying condensed statements of cash flows consist of the following (in thousands): March 31, 2025 December 31, 2024 Cash and cash equivalents $ 11,194 $ 22,036 Restricted cash 200 200 Total cash, cash equivalents and restricted cash $ 11,394 $ 22,236 </t>
        </is>
      </c>
    </row>
    <row r="8">
      <c r="A8" s="4" t="inlineStr">
        <is>
          <t>Schedule of Antidilutive Securities Excluded from Computation of Earnings Per Share</t>
        </is>
      </c>
      <c r="B8" s="4" t="inlineStr">
        <is>
          <t xml:space="preserve">Potentially dilutive securities not included in the calculation of diluted net loss per share, because to do so would be anti-dilutive, are as follows (in common stock equivalent shares): March 31, 2025 March 31, 2024 Warrants to purchase common stock 325,330 409,108 Common stock options 608,146 928,900 Restricted stock units 1,822,547 1,781,040 Employee stock purchase plan 14,844 11,023 Total 2,770,867 3,130,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ther Financial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5 December 31, 2024 Diagnostic testing supplies $ 4,749 $ 5,725 Prepaid maintenance and insurance contracts 1,660 829 Other prepaid expenses and other current assets 174 30 Prepaid expenses and other current assets $ 6,583 $ 6,584 </t>
        </is>
      </c>
    </row>
    <row r="5">
      <c r="A5" s="4" t="inlineStr">
        <is>
          <t>Schedule of Property and Equipment, net</t>
        </is>
      </c>
      <c r="B5" s="4" t="inlineStr">
        <is>
          <t xml:space="preserve">Property and equipment, net consist of the following (in thousands): March 31, 2025 December 31, 2024 Furniture and fixtures $ 112 $ 105 Laboratory equipment 4,897 4,248 Computer equipment and software 2,088 2,113 Leasehold improvements 3,286 3,286 Construction in progress 741 1,543 Total property and equipment 11,124 11,295 Less: accumulated depreciation and amortization (6,099) (6,012) Property and equipment, net $ 5,025 $ 5,283 </t>
        </is>
      </c>
    </row>
    <row r="6">
      <c r="A6" s="4" t="inlineStr">
        <is>
          <t>Schedule of Accrued and Other Current Liabilities</t>
        </is>
      </c>
      <c r="B6" s="4" t="inlineStr">
        <is>
          <t xml:space="preserve">Accrued and other current liabilities consist of the following (in thousands): March 31, 2025 December 31, 2024 Accrued payroll and related expenses $ 3,433 $ 5,046 Other accrued liabilities 1,515 2,071 Accrued and other current liabilities $ 4,948 $ 7,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Minimum Aggregate Payments for Outstanding Borrowings</t>
        </is>
      </c>
      <c r="B4" s="4" t="inlineStr">
        <is>
          <t xml:space="preserve">As of March 31, 2025, future minimum aggregate payments, including interest, for outstanding borrowings are as follows (in thousands): 2025 (remaining) $ 1,800 2026 21,657 2027 472 2028 88 Total 24,017 Less: Unamortized debt discount and issuance costs (60) Interest (3,017) Total borrowings, net of discounts and debt issuance costs 20,940 Less: Borrowings, current (2,535) Borrowings, non-current, net of discounts and debt issuance costs $ 18,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Financial Instrument Measured on a Recurring Basis</t>
        </is>
      </c>
      <c r="B4" s="4" t="inlineStr">
        <is>
          <t xml:space="preserve">The following table sets forth the Company's financial instruments that were measured at fair value on a recurring basis within the fair value hierarchy (in thousands): March 31, 2025 Total Level 1 Level 2 Level 3 Assets: Money market funds, included in cash and cash equivalents $ 8,799 $ 8,799 $ — $ — December 31, 2024 Total Level 1 Level 2 Level 3 Assets: Money market funds, included in cash and cash equivalents $ 15,144 $ 15,14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Warrants</t>
        </is>
      </c>
      <c r="B4" s="4" t="inlineStr">
        <is>
          <t>The following equity classified warrants to purchase common stock of the Company were outstanding as of March 31, 2025: Shares Exercise Price Issuance date Expiration date Common stock warrants 237,169 $ 1.84 January 19, 2016 January 19, 2026 Common stock warrants 67,086 $ 1.84 March 31, 2016 March 31, 2026 Common stock warrants 131 $ 1.84 April 1, 2016 April 1, 2026 Common stock warrants 20,944 $ 14.32 December 7, 2018 December 7, 2025 Common stock warrants 804,951 $ 0.001 June 22, 2021 None 1,130,2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RSU activity under the Company's 2019 Plan is set forth below: Number of Weighted- Outstanding, December 31, 2024 1,710,373 $ 2.48 Awards granted 463,531 $ 3.71 Awards released (229,151) $ 2.33 Awards canceled (122,206) $ 2.37 Outstanding, March 31, 2025 1,822,547 $ 2.82 </t>
        </is>
      </c>
    </row>
    <row r="5">
      <c r="A5" s="4" t="inlineStr">
        <is>
          <t>Schedule of Stock Option Activity</t>
        </is>
      </c>
      <c r="B5" s="4" t="inlineStr">
        <is>
          <t xml:space="preserve">Stock option activity under the 2019 Plan is set forth below: Number of Weighted- Weighted- Aggregate Outstanding, December 31, 2024 489,296 $ 8.39 6.53 $ 370 Granted 120,070 $ 3.58 Expired (1,220) $ 15.65 Outstanding, March 31, 2025 608,146 $ 7.42 5.78 $ 282 Vested and expected to vest, March 31, 2025 608,146 $ 7.42 5.78 $ 282 Options exercisable, March 31, 2025 608,146 $ 8.60 4.61 $ 256 </t>
        </is>
      </c>
    </row>
    <row r="6">
      <c r="A6" s="4" t="inlineStr">
        <is>
          <t>Schedule of Non-Cash Stock-Based Compensation Expense</t>
        </is>
      </c>
      <c r="B6" s="4" t="inlineStr">
        <is>
          <t xml:space="preserve">Total non-cash stock-based compensation expense recorded related to options granted, RSUs granted and stock purchase rights granted under the ESPP in the condensed statements of operations is as follows (in thousands): Three Months Ended March 31, 2025 2024 Cost of revenue $ 55 $ 17 Selling, general and administrative 346 479 Research and development 16 57 Total $ 417 $ 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Profit or Loss</t>
        </is>
      </c>
      <c r="B4" s="4" t="inlineStr">
        <is>
          <t>Segment revenue and net loss, including significant segment expenses regularly provided to the CODM are as follows (in thousands): Three Months Ended March 31, 2025 2024 Revenue $ 15,498 $ 14,415 Cost of revenue 6,375 5,817 Gross margin 9,123 8,598 Segment operating expenses: Employee expense 7,548 6,693 Outside services 1,117 1,131 Facilities related 900 992 Travel &amp; entertainment 736 533 Stock compensation 362 536 Depreciation and amortization 258 270 Other 1 1,567 1,446 Total segment operating expenses 12,488 11,601 Loss from operations (3,365) (3,003) Interest expense (545) (549) Interest income 158 192 Segment net loss $ (3,752) $ (3,360) 1 Other segment items included in Segment net loss include insurance expenses, trade show and conference expenses, fulfillment expenses, board compensation, clinical trial expenses, collaboration expenses and bank fees, among oth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Details) - USD ($) $ in Thousands</t>
        </is>
      </c>
      <c r="B1" s="2" t="inlineStr">
        <is>
          <t>Apr. 25, 2025</t>
        </is>
      </c>
      <c r="C1" s="2" t="inlineStr">
        <is>
          <t>Apr. 28, 2023</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6" t="n">
        <v>11194</v>
      </c>
      <c r="E3" s="6" t="n">
        <v>22036</v>
      </c>
    </row>
    <row r="4">
      <c r="A4" s="4" t="inlineStr">
        <is>
          <t>Accumulated deficit</t>
        </is>
      </c>
      <c r="B4" s="4" t="inlineStr">
        <is>
          <t xml:space="preserve"> </t>
        </is>
      </c>
      <c r="C4" s="4" t="inlineStr">
        <is>
          <t xml:space="preserve"> </t>
        </is>
      </c>
      <c r="D4" s="6" t="n">
        <v>-298083</v>
      </c>
      <c r="E4" s="6" t="n">
        <v>-294331</v>
      </c>
    </row>
    <row r="5">
      <c r="A5" s="4" t="inlineStr">
        <is>
          <t>Amended Loan Agreement | Innovatus Life Sciences Lending Fund | Loan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repayment</t>
        </is>
      </c>
      <c r="B7" s="4" t="inlineStr">
        <is>
          <t xml:space="preserve"> </t>
        </is>
      </c>
      <c r="C7" s="6" t="n">
        <v>10000</v>
      </c>
      <c r="D7" s="4" t="inlineStr">
        <is>
          <t xml:space="preserve"> </t>
        </is>
      </c>
      <c r="E7" s="4" t="inlineStr">
        <is>
          <t xml:space="preserve"> </t>
        </is>
      </c>
    </row>
    <row r="8">
      <c r="A8" s="4" t="inlineStr">
        <is>
          <t>Amended Loan Agreement | Innovatus Life Sciences Lending Fund | Loan payable | Subsequent Ev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an repayment</t>
        </is>
      </c>
      <c r="B10" s="6" t="n">
        <v>19700</v>
      </c>
      <c r="C10" s="4" t="inlineStr">
        <is>
          <t xml:space="preserve"> </t>
        </is>
      </c>
      <c r="D10" s="4" t="inlineStr">
        <is>
          <t xml:space="preserve"> </t>
        </is>
      </c>
      <c r="E10" s="4" t="inlineStr">
        <is>
          <t xml:space="preserve"> </t>
        </is>
      </c>
    </row>
    <row r="11">
      <c r="A11" s="4" t="inlineStr">
        <is>
          <t>Delayed Draw Term Loan | Tranche A Loan | Perceptive Credit Holdings IV, LP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ceeds from lines of credit</t>
        </is>
      </c>
      <c r="B13" s="6" t="n">
        <v>25000</v>
      </c>
      <c r="C13" s="4" t="inlineStr">
        <is>
          <t xml:space="preserve"> </t>
        </is>
      </c>
      <c r="D13" s="4" t="inlineStr">
        <is>
          <t xml:space="preserve"> </t>
        </is>
      </c>
      <c r="E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venue by Major Payer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Medicare |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 of total revenue</t>
        </is>
      </c>
      <c r="B5" s="9" t="n">
        <v>0.23</v>
      </c>
      <c r="C5" s="9" t="n">
        <v>0.29</v>
      </c>
      <c r="D5" s="4" t="inlineStr">
        <is>
          <t xml:space="preserve"> </t>
        </is>
      </c>
    </row>
    <row r="6">
      <c r="A6" s="4" t="inlineStr">
        <is>
          <t>Medicare | Accounts Receivable, Ne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 of total revenue</t>
        </is>
      </c>
      <c r="B8" s="9" t="n">
        <v>0.24</v>
      </c>
      <c r="C8" s="4" t="inlineStr">
        <is>
          <t xml:space="preserve"> </t>
        </is>
      </c>
      <c r="D8" s="9" t="n">
        <v>0.13</v>
      </c>
    </row>
    <row r="9">
      <c r="A9" s="4" t="inlineStr">
        <is>
          <t>Medicare Advantage |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 of total revenue</t>
        </is>
      </c>
      <c r="B11" s="9" t="n">
        <v>0.18</v>
      </c>
      <c r="C11" s="9" t="n">
        <v>0.17</v>
      </c>
      <c r="D11" s="4" t="inlineStr">
        <is>
          <t xml:space="preserve"> </t>
        </is>
      </c>
    </row>
    <row r="12">
      <c r="A12" s="4" t="inlineStr">
        <is>
          <t>Medicare Advantage | Accounts Receivable, N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 of total revenue</t>
        </is>
      </c>
      <c r="B14" s="9" t="n">
        <v>0.19</v>
      </c>
      <c r="C14" s="4" t="inlineStr">
        <is>
          <t xml:space="preserve"> </t>
        </is>
      </c>
      <c r="D14" s="9" t="n">
        <v>0.25</v>
      </c>
    </row>
    <row r="15">
      <c r="A15" s="4" t="inlineStr">
        <is>
          <t>United Healthcare |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 of total revenue</t>
        </is>
      </c>
      <c r="B17" s="4" t="inlineStr">
        <is>
          <t xml:space="preserve"> </t>
        </is>
      </c>
      <c r="C17" s="9" t="n">
        <v>0.1</v>
      </c>
      <c r="D1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Narrative (Details) $ in Thousands</t>
        </is>
      </c>
      <c r="B1" s="2" t="inlineStr">
        <is>
          <t>3 Months Ended</t>
        </is>
      </c>
    </row>
    <row r="2">
      <c r="B2" s="2" t="inlineStr">
        <is>
          <t>Mar. 31, 2025 USD ($) installment</t>
        </is>
      </c>
      <c r="C2" s="2" t="inlineStr">
        <is>
          <t>Mar. 31, 2024 USD ($)</t>
        </is>
      </c>
      <c r="D2" s="2" t="inlineStr">
        <is>
          <t>Dec. 31, 2024 USD ($)</t>
        </is>
      </c>
    </row>
    <row r="3">
      <c r="A3" s="3" t="inlineStr">
        <is>
          <t>New Accounting Pronouncement, Early Adoption [Line Items]</t>
        </is>
      </c>
      <c r="B3" s="4" t="inlineStr">
        <is>
          <t xml:space="preserve"> </t>
        </is>
      </c>
      <c r="C3" s="4" t="inlineStr">
        <is>
          <t xml:space="preserve"> </t>
        </is>
      </c>
      <c r="D3" s="4" t="inlineStr">
        <is>
          <t xml:space="preserve"> </t>
        </is>
      </c>
    </row>
    <row r="4">
      <c r="A4" s="4" t="inlineStr">
        <is>
          <t>Restricted cash</t>
        </is>
      </c>
      <c r="B4" s="6" t="n">
        <v>200</v>
      </c>
      <c r="C4" s="4" t="inlineStr">
        <is>
          <t xml:space="preserve"> </t>
        </is>
      </c>
      <c r="D4" s="6" t="n">
        <v>200</v>
      </c>
    </row>
    <row r="5">
      <c r="A5" s="4" t="inlineStr">
        <is>
          <t>Revenue recognized in previous periods</t>
        </is>
      </c>
      <c r="B5" s="5" t="n">
        <v>700</v>
      </c>
      <c r="C5" s="6" t="n">
        <v>2500</v>
      </c>
      <c r="D5" s="4" t="inlineStr">
        <is>
          <t xml:space="preserve"> </t>
        </is>
      </c>
    </row>
    <row r="6">
      <c r="A6" s="4" t="inlineStr">
        <is>
          <t>Deferred revenue</t>
        </is>
      </c>
      <c r="B6" s="5" t="n">
        <v>900</v>
      </c>
      <c r="C6" s="4" t="inlineStr">
        <is>
          <t xml:space="preserve"> </t>
        </is>
      </c>
      <c r="D6" s="5" t="n">
        <v>700</v>
      </c>
    </row>
    <row r="7">
      <c r="A7" s="4" t="inlineStr">
        <is>
          <t>Revenue recognized</t>
        </is>
      </c>
      <c r="B7" s="5" t="n">
        <v>100</v>
      </c>
      <c r="C7" s="5" t="n">
        <v>0</v>
      </c>
      <c r="D7" s="4" t="inlineStr">
        <is>
          <t xml:space="preserve"> </t>
        </is>
      </c>
    </row>
    <row r="8">
      <c r="A8" s="4" t="inlineStr">
        <is>
          <t>Allowance for credit loss</t>
        </is>
      </c>
      <c r="B8" s="5" t="n">
        <v>0</v>
      </c>
      <c r="C8" s="6" t="n">
        <v>0</v>
      </c>
      <c r="D8" s="4" t="inlineStr">
        <is>
          <t xml:space="preserve"> </t>
        </is>
      </c>
    </row>
    <row r="9">
      <c r="A9" s="4" t="inlineStr">
        <is>
          <t>Accounts receivable, net</t>
        </is>
      </c>
      <c r="B9" s="6" t="n">
        <v>14728</v>
      </c>
      <c r="C9" s="4" t="inlineStr">
        <is>
          <t xml:space="preserve"> </t>
        </is>
      </c>
      <c r="D9" s="6" t="n">
        <v>7835</v>
      </c>
    </row>
    <row r="10">
      <c r="A10" s="4" t="inlineStr">
        <is>
          <t>Stock options, vesting period | installment</t>
        </is>
      </c>
      <c r="B10" s="5" t="n">
        <v>4</v>
      </c>
      <c r="C10" s="4" t="inlineStr">
        <is>
          <t xml:space="preserve"> </t>
        </is>
      </c>
      <c r="D10" s="4" t="inlineStr">
        <is>
          <t xml:space="preserve"> </t>
        </is>
      </c>
    </row>
    <row r="11">
      <c r="A11" s="4" t="inlineStr">
        <is>
          <t>Revenue | Product Concentration Risk | AVISE CTD Test</t>
        </is>
      </c>
      <c r="B11" s="4" t="inlineStr">
        <is>
          <t xml:space="preserve"> </t>
        </is>
      </c>
      <c r="C11" s="4" t="inlineStr">
        <is>
          <t xml:space="preserve"> </t>
        </is>
      </c>
      <c r="D11" s="4" t="inlineStr">
        <is>
          <t xml:space="preserve"> </t>
        </is>
      </c>
    </row>
    <row r="12">
      <c r="A12" s="3" t="inlineStr">
        <is>
          <t>New Accounting Pronouncement, Early Adoption [Line Items]</t>
        </is>
      </c>
      <c r="B12" s="4" t="inlineStr">
        <is>
          <t xml:space="preserve"> </t>
        </is>
      </c>
      <c r="C12" s="4" t="inlineStr">
        <is>
          <t xml:space="preserve"> </t>
        </is>
      </c>
      <c r="D12" s="4" t="inlineStr">
        <is>
          <t xml:space="preserve"> </t>
        </is>
      </c>
    </row>
    <row r="13">
      <c r="A13" s="4" t="inlineStr">
        <is>
          <t>Percent of total revenue</t>
        </is>
      </c>
      <c r="B13" s="9" t="n">
        <v>0.92</v>
      </c>
      <c r="C13" s="9" t="n">
        <v>0.9</v>
      </c>
      <c r="D13" s="4" t="inlineStr">
        <is>
          <t xml:space="preserve"> </t>
        </is>
      </c>
    </row>
    <row r="14">
      <c r="A14" s="4" t="inlineStr">
        <is>
          <t>Revenue | Supplier Concentration Risk | Two Suppliers</t>
        </is>
      </c>
      <c r="B14" s="4" t="inlineStr">
        <is>
          <t xml:space="preserve"> </t>
        </is>
      </c>
      <c r="C14" s="4" t="inlineStr">
        <is>
          <t xml:space="preserve"> </t>
        </is>
      </c>
      <c r="D14" s="4" t="inlineStr">
        <is>
          <t xml:space="preserve"> </t>
        </is>
      </c>
    </row>
    <row r="15">
      <c r="A15" s="3" t="inlineStr">
        <is>
          <t>New Accounting Pronouncement, Early Adoption [Line Items]</t>
        </is>
      </c>
      <c r="B15" s="4" t="inlineStr">
        <is>
          <t xml:space="preserve"> </t>
        </is>
      </c>
      <c r="C15" s="4" t="inlineStr">
        <is>
          <t xml:space="preserve"> </t>
        </is>
      </c>
      <c r="D15" s="4" t="inlineStr">
        <is>
          <t xml:space="preserve"> </t>
        </is>
      </c>
    </row>
    <row r="16">
      <c r="A16" s="4" t="inlineStr">
        <is>
          <t>Percent of total revenue</t>
        </is>
      </c>
      <c r="B16" s="9" t="n">
        <v>0.76</v>
      </c>
      <c r="C16" s="9" t="n">
        <v>0.92</v>
      </c>
      <c r="D1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Mar. 31, 2025</t>
        </is>
      </c>
      <c r="C1" s="2" t="inlineStr">
        <is>
          <t>Dec. 31, 2024</t>
        </is>
      </c>
    </row>
    <row r="2">
      <c r="A2" s="3" t="inlineStr">
        <is>
          <t>Preferred stock</t>
        </is>
      </c>
      <c r="B2" s="4" t="inlineStr">
        <is>
          <t xml:space="preserve"> </t>
        </is>
      </c>
      <c r="C2" s="4" t="inlineStr">
        <is>
          <t xml:space="preserve"> </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outstanding (in shares)</t>
        </is>
      </c>
      <c r="B5" s="5" t="n">
        <v>0</v>
      </c>
      <c r="C5" s="5" t="n">
        <v>0</v>
      </c>
    </row>
    <row r="6">
      <c r="A6" s="4" t="inlineStr">
        <is>
          <t>Shares issued (in shares)</t>
        </is>
      </c>
      <c r="B6" s="5" t="n">
        <v>0</v>
      </c>
      <c r="C6" s="5" t="n">
        <v>0</v>
      </c>
    </row>
    <row r="7">
      <c r="A7" s="3" t="inlineStr">
        <is>
          <t>Common stock</t>
        </is>
      </c>
      <c r="B7" s="4" t="inlineStr">
        <is>
          <t xml:space="preserve"> </t>
        </is>
      </c>
      <c r="C7" s="4" t="inlineStr">
        <is>
          <t xml:space="preserve"> </t>
        </is>
      </c>
    </row>
    <row r="8">
      <c r="A8" s="4" t="inlineStr">
        <is>
          <t>Par value (in dollars per share)</t>
        </is>
      </c>
      <c r="B8" s="7" t="n">
        <v>0.001</v>
      </c>
      <c r="C8" s="7" t="n">
        <v>0.001</v>
      </c>
    </row>
    <row r="9">
      <c r="A9" s="4" t="inlineStr">
        <is>
          <t>Shares authorized (in shares)</t>
        </is>
      </c>
      <c r="B9" s="5" t="n">
        <v>200000000</v>
      </c>
      <c r="C9" s="5" t="n">
        <v>200000000</v>
      </c>
    </row>
    <row r="10">
      <c r="A10" s="4" t="inlineStr">
        <is>
          <t>Shares issued (in shares)</t>
        </is>
      </c>
      <c r="B10" s="5" t="n">
        <v>17950033</v>
      </c>
      <c r="C10" s="5" t="n">
        <v>17640328</v>
      </c>
    </row>
    <row r="11">
      <c r="A11" s="4" t="inlineStr">
        <is>
          <t>Shares outstanding (in shares)</t>
        </is>
      </c>
      <c r="B11" s="5" t="n">
        <v>17950033</v>
      </c>
      <c r="C11" s="5" t="n">
        <v>17640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5498</v>
      </c>
      <c r="C4" s="6" t="n">
        <v>14415</v>
      </c>
    </row>
    <row r="5">
      <c r="A5" s="4" t="inlineStr">
        <is>
          <t>Commerc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185</v>
      </c>
      <c r="C7" s="5" t="n">
        <v>6863</v>
      </c>
    </row>
    <row r="8">
      <c r="A8" s="4" t="inlineStr">
        <is>
          <t>Gover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637</v>
      </c>
      <c r="C10" s="5" t="n">
        <v>4186</v>
      </c>
    </row>
    <row r="11">
      <c r="A11" s="4" t="inlineStr">
        <is>
          <t>Client direct bil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600</v>
      </c>
      <c r="C13" s="5" t="n">
        <v>3284</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76</v>
      </c>
      <c r="C16" s="6" t="n">
        <v>8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94</v>
      </c>
      <c r="C3" s="6" t="n">
        <v>22036</v>
      </c>
      <c r="D3" s="4" t="inlineStr">
        <is>
          <t xml:space="preserve"> </t>
        </is>
      </c>
      <c r="E3" s="4" t="inlineStr">
        <is>
          <t xml:space="preserve"> </t>
        </is>
      </c>
    </row>
    <row r="4">
      <c r="A4" s="4" t="inlineStr">
        <is>
          <t>Restricted cash</t>
        </is>
      </c>
      <c r="B4" s="5" t="n">
        <v>200</v>
      </c>
      <c r="C4" s="5" t="n">
        <v>200</v>
      </c>
      <c r="D4" s="4" t="inlineStr">
        <is>
          <t xml:space="preserve"> </t>
        </is>
      </c>
      <c r="E4" s="4" t="inlineStr">
        <is>
          <t xml:space="preserve"> </t>
        </is>
      </c>
    </row>
    <row r="5">
      <c r="A5" s="4" t="inlineStr">
        <is>
          <t>Total cash, cash equivalents and restricted cash</t>
        </is>
      </c>
      <c r="B5" s="6" t="n">
        <v>11394</v>
      </c>
      <c r="C5" s="6" t="n">
        <v>22236</v>
      </c>
      <c r="D5" s="6" t="n">
        <v>27467</v>
      </c>
      <c r="E5" s="6" t="n">
        <v>366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Securities (Details)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Anti-dilutive securities excluded from computation (in shares)</t>
        </is>
      </c>
      <c r="B4" s="5" t="n">
        <v>2770867</v>
      </c>
      <c r="C4" s="5" t="n">
        <v>3130071</v>
      </c>
    </row>
    <row r="5">
      <c r="A5" s="4" t="inlineStr">
        <is>
          <t>Warrants to purchase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ecurities excluded from computation (in shares)</t>
        </is>
      </c>
      <c r="B7" s="5" t="n">
        <v>325330</v>
      </c>
      <c r="C7" s="5" t="n">
        <v>409108</v>
      </c>
    </row>
    <row r="8">
      <c r="A8" s="4" t="inlineStr">
        <is>
          <t>Common stock option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ecurities excluded from computation (in shares)</t>
        </is>
      </c>
      <c r="B10" s="5" t="n">
        <v>608146</v>
      </c>
      <c r="C10" s="5" t="n">
        <v>928900</v>
      </c>
    </row>
    <row r="11">
      <c r="A11" s="4" t="inlineStr">
        <is>
          <t>Restricted stock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nti-dilutive securities excluded from computation (in shares)</t>
        </is>
      </c>
      <c r="B13" s="5" t="n">
        <v>1822547</v>
      </c>
      <c r="C13" s="5" t="n">
        <v>1781040</v>
      </c>
    </row>
    <row r="14">
      <c r="A14" s="4" t="inlineStr">
        <is>
          <t>Employee stock purchase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nti-dilutive securities excluded from computation (in shares)</t>
        </is>
      </c>
      <c r="B16" s="5" t="n">
        <v>14844</v>
      </c>
      <c r="C16" s="5" t="n">
        <v>1102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Details) - USD ($) $ in Thousand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Diagnostic testing supplies</t>
        </is>
      </c>
      <c r="B3" s="6" t="n">
        <v>4749</v>
      </c>
      <c r="C3" s="6" t="n">
        <v>5725</v>
      </c>
    </row>
    <row r="4">
      <c r="A4" s="4" t="inlineStr">
        <is>
          <t>Prepaid maintenance and insurance contracts</t>
        </is>
      </c>
      <c r="B4" s="5" t="n">
        <v>1660</v>
      </c>
      <c r="C4" s="5" t="n">
        <v>829</v>
      </c>
    </row>
    <row r="5">
      <c r="A5" s="4" t="inlineStr">
        <is>
          <t>Other prepaid expenses and other current assets</t>
        </is>
      </c>
      <c r="B5" s="5" t="n">
        <v>174</v>
      </c>
      <c r="C5" s="5" t="n">
        <v>30</v>
      </c>
    </row>
    <row r="6">
      <c r="A6" s="4" t="inlineStr">
        <is>
          <t>Prepaid expenses and other current assets</t>
        </is>
      </c>
      <c r="B6" s="6" t="n">
        <v>6583</v>
      </c>
      <c r="C6" s="6" t="n">
        <v>6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1124</v>
      </c>
      <c r="C3" s="6" t="n">
        <v>11295</v>
      </c>
    </row>
    <row r="4">
      <c r="A4" s="4" t="inlineStr">
        <is>
          <t>Less: accumulated depreciation and amortization</t>
        </is>
      </c>
      <c r="B4" s="5" t="n">
        <v>-6099</v>
      </c>
      <c r="C4" s="5" t="n">
        <v>-6012</v>
      </c>
    </row>
    <row r="5">
      <c r="A5" s="4" t="inlineStr">
        <is>
          <t>Property and equipment, net</t>
        </is>
      </c>
      <c r="B5" s="5" t="n">
        <v>5025</v>
      </c>
      <c r="C5" s="5" t="n">
        <v>528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2</v>
      </c>
      <c r="C8" s="5" t="n">
        <v>105</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897</v>
      </c>
      <c r="C11" s="5" t="n">
        <v>4248</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88</v>
      </c>
      <c r="C14" s="5" t="n">
        <v>211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286</v>
      </c>
      <c r="C17" s="5" t="n">
        <v>328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741</v>
      </c>
      <c r="C20" s="6" t="n">
        <v>15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Other Financial Information - Narrative (Details) - USD ($) $ in Millions</t>
        </is>
      </c>
      <c r="B1" s="2" t="inlineStr">
        <is>
          <t>3 Months Ended</t>
        </is>
      </c>
    </row>
    <row r="2">
      <c r="B2" s="2" t="inlineStr">
        <is>
          <t>Mar. 31, 2025</t>
        </is>
      </c>
      <c r="C2" s="2" t="inlineStr">
        <is>
          <t>Mar. 31, 2024</t>
        </is>
      </c>
      <c r="D2" s="2" t="inlineStr">
        <is>
          <t>Dec. 31, 2024</t>
        </is>
      </c>
    </row>
    <row r="3">
      <c r="A3" s="3" t="inlineStr">
        <is>
          <t>Other Financial Information [Abstract]</t>
        </is>
      </c>
      <c r="B3" s="4" t="inlineStr">
        <is>
          <t xml:space="preserve"> </t>
        </is>
      </c>
      <c r="C3" s="4" t="inlineStr">
        <is>
          <t xml:space="preserve"> </t>
        </is>
      </c>
      <c r="D3" s="4" t="inlineStr">
        <is>
          <t xml:space="preserve"> </t>
        </is>
      </c>
    </row>
    <row r="4">
      <c r="A4" s="4" t="inlineStr">
        <is>
          <t>Depreciation and amortization</t>
        </is>
      </c>
      <c r="B4" s="10" t="n">
        <v>0.4</v>
      </c>
      <c r="C4" s="10" t="n">
        <v>0.5</v>
      </c>
      <c r="D4" s="4" t="inlineStr">
        <is>
          <t xml:space="preserve"> </t>
        </is>
      </c>
    </row>
    <row r="5">
      <c r="A5" s="4" t="inlineStr">
        <is>
          <t>Gross book value of assets under finance leases</t>
        </is>
      </c>
      <c r="B5" s="10" t="n">
        <v>1.2</v>
      </c>
      <c r="C5" s="4" t="inlineStr">
        <is>
          <t xml:space="preserve"> </t>
        </is>
      </c>
      <c r="D5" s="6" t="n">
        <v>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Current Liabilities (Details) - USD ($) $ in Thousand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Accrued payroll and related expenses</t>
        </is>
      </c>
      <c r="B3" s="6" t="n">
        <v>3433</v>
      </c>
      <c r="C3" s="6" t="n">
        <v>5046</v>
      </c>
    </row>
    <row r="4">
      <c r="A4" s="4" t="inlineStr">
        <is>
          <t>Other accrued liabilities</t>
        </is>
      </c>
      <c r="B4" s="5" t="n">
        <v>1515</v>
      </c>
      <c r="C4" s="5" t="n">
        <v>2071</v>
      </c>
    </row>
    <row r="5">
      <c r="A5" s="4" t="inlineStr">
        <is>
          <t>Accrued and other current liabilities</t>
        </is>
      </c>
      <c r="B5" s="6" t="n">
        <v>4948</v>
      </c>
      <c r="C5" s="6" t="n">
        <v>7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s>
  <sheetData>
    <row r="1">
      <c r="A1" s="1" t="inlineStr">
        <is>
          <t>Borrowings - Narrative (Details)</t>
        </is>
      </c>
      <c r="D1" s="2" t="inlineStr">
        <is>
          <t>1 Months Ended</t>
        </is>
      </c>
      <c r="E1" s="2" t="inlineStr">
        <is>
          <t>3 Months Ended</t>
        </is>
      </c>
    </row>
    <row r="2">
      <c r="B2" s="2" t="inlineStr">
        <is>
          <t>Apr. 25, 2025 USD ($)</t>
        </is>
      </c>
      <c r="C2" s="2" t="inlineStr">
        <is>
          <t>Apr. 28, 2023 USD ($)</t>
        </is>
      </c>
      <c r="D2" s="2" t="inlineStr">
        <is>
          <t>Sep. 30, 2017 USD ($)</t>
        </is>
      </c>
      <c r="E2" s="2" t="inlineStr">
        <is>
          <t>Mar. 31, 2025 USD ($) installment</t>
        </is>
      </c>
      <c r="F2" s="2" t="inlineStr">
        <is>
          <t>Mar. 31, 2024 USD ($)</t>
        </is>
      </c>
      <c r="G2" s="2" t="inlineStr">
        <is>
          <t>Dec. 31, 2024 USD ($)</t>
        </is>
      </c>
    </row>
    <row r="3">
      <c r="A3" s="4" t="inlineStr">
        <is>
          <t>Amended Loan Agreement | Innovatus Life Sciences Lending Fund | 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loan borrowings</t>
        </is>
      </c>
      <c r="B5" s="4" t="inlineStr">
        <is>
          <t xml:space="preserve"> </t>
        </is>
      </c>
      <c r="C5" s="4" t="inlineStr">
        <is>
          <t xml:space="preserve"> </t>
        </is>
      </c>
      <c r="D5" s="6" t="n">
        <v>25000000</v>
      </c>
      <c r="E5" s="4" t="inlineStr">
        <is>
          <t xml:space="preserve"> </t>
        </is>
      </c>
      <c r="F5" s="4" t="inlineStr">
        <is>
          <t xml:space="preserve"> </t>
        </is>
      </c>
      <c r="G5" s="4" t="inlineStr">
        <is>
          <t xml:space="preserve"> </t>
        </is>
      </c>
    </row>
    <row r="6">
      <c r="A6" s="4" t="inlineStr">
        <is>
          <t>Remaining borrowing capacity</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Loan repayment</t>
        </is>
      </c>
      <c r="B7" s="4" t="inlineStr">
        <is>
          <t xml:space="preserve"> </t>
        </is>
      </c>
      <c r="C7" s="6" t="n">
        <v>10000000</v>
      </c>
      <c r="D7" s="4" t="inlineStr">
        <is>
          <t xml:space="preserve"> </t>
        </is>
      </c>
      <c r="E7" s="4" t="inlineStr">
        <is>
          <t xml:space="preserve"> </t>
        </is>
      </c>
      <c r="F7" s="4" t="inlineStr">
        <is>
          <t xml:space="preserve"> </t>
        </is>
      </c>
      <c r="G7" s="4" t="inlineStr">
        <is>
          <t xml:space="preserve"> </t>
        </is>
      </c>
    </row>
    <row r="8">
      <c r="A8" s="4" t="inlineStr">
        <is>
          <t>Variable rate</t>
        </is>
      </c>
      <c r="B8" s="4" t="inlineStr">
        <is>
          <t xml:space="preserve"> </t>
        </is>
      </c>
      <c r="C8" s="9" t="n">
        <v>0.08</v>
      </c>
      <c r="D8" s="4" t="inlineStr">
        <is>
          <t xml:space="preserve"> </t>
        </is>
      </c>
      <c r="E8" s="4" t="inlineStr">
        <is>
          <t xml:space="preserve"> </t>
        </is>
      </c>
      <c r="F8" s="4" t="inlineStr">
        <is>
          <t xml:space="preserve"> </t>
        </is>
      </c>
      <c r="G8" s="4" t="inlineStr">
        <is>
          <t xml:space="preserve"> </t>
        </is>
      </c>
    </row>
    <row r="9">
      <c r="A9" s="4" t="inlineStr">
        <is>
          <t>Term loan, interest rate</t>
        </is>
      </c>
      <c r="B9" s="4" t="inlineStr">
        <is>
          <t xml:space="preserve"> </t>
        </is>
      </c>
      <c r="C9" s="9" t="n">
        <v>0.02</v>
      </c>
      <c r="D9" s="4" t="inlineStr">
        <is>
          <t xml:space="preserve"> </t>
        </is>
      </c>
      <c r="E9" s="4" t="inlineStr">
        <is>
          <t xml:space="preserve"> </t>
        </is>
      </c>
      <c r="F9" s="4" t="inlineStr">
        <is>
          <t xml:space="preserve"> </t>
        </is>
      </c>
      <c r="G9" s="4" t="inlineStr">
        <is>
          <t xml:space="preserve"> </t>
        </is>
      </c>
    </row>
    <row r="10">
      <c r="A10" s="4" t="inlineStr">
        <is>
          <t>Term loan, paid in-kind, interest rate</t>
        </is>
      </c>
      <c r="B10" s="4" t="inlineStr">
        <is>
          <t xml:space="preserve"> </t>
        </is>
      </c>
      <c r="C10" s="11" t="n">
        <v>0.015</v>
      </c>
      <c r="D10" s="4" t="inlineStr">
        <is>
          <t xml:space="preserve"> </t>
        </is>
      </c>
      <c r="E10" s="4" t="inlineStr">
        <is>
          <t xml:space="preserve"> </t>
        </is>
      </c>
      <c r="F10" s="4" t="inlineStr">
        <is>
          <t xml:space="preserve"> </t>
        </is>
      </c>
      <c r="G10" s="4" t="inlineStr">
        <is>
          <t xml:space="preserve"> </t>
        </is>
      </c>
    </row>
    <row r="11">
      <c r="A11" s="4" t="inlineStr">
        <is>
          <t>Term loan, effective interest rate</t>
        </is>
      </c>
      <c r="B11" s="4" t="inlineStr">
        <is>
          <t xml:space="preserve"> </t>
        </is>
      </c>
      <c r="C11" s="4" t="inlineStr">
        <is>
          <t xml:space="preserve"> </t>
        </is>
      </c>
      <c r="D11" s="4" t="inlineStr">
        <is>
          <t xml:space="preserve"> </t>
        </is>
      </c>
      <c r="E11" s="11" t="n">
        <v>0.106</v>
      </c>
      <c r="F11" s="4" t="inlineStr">
        <is>
          <t xml:space="preserve"> </t>
        </is>
      </c>
      <c r="G11" s="11" t="n">
        <v>0.106</v>
      </c>
    </row>
    <row r="12">
      <c r="A12" s="4" t="inlineStr">
        <is>
          <t>Number of monthly installments | installment</t>
        </is>
      </c>
      <c r="B12" s="4" t="inlineStr">
        <is>
          <t xml:space="preserve"> </t>
        </is>
      </c>
      <c r="C12" s="4" t="inlineStr">
        <is>
          <t xml:space="preserve"> </t>
        </is>
      </c>
      <c r="D12" s="4" t="inlineStr">
        <is>
          <t xml:space="preserve"> </t>
        </is>
      </c>
      <c r="E12" s="5" t="n">
        <v>9</v>
      </c>
      <c r="F12" s="4" t="inlineStr">
        <is>
          <t xml:space="preserve"> </t>
        </is>
      </c>
      <c r="G12" s="4" t="inlineStr">
        <is>
          <t xml:space="preserve"> </t>
        </is>
      </c>
    </row>
    <row r="13">
      <c r="A13" s="4" t="inlineStr">
        <is>
          <t>Term loan, fee incurred upon payment of final installment</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row>
    <row r="14">
      <c r="A14" s="4" t="inlineStr">
        <is>
          <t>Term loan, covenant, revenue performance period</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row>
    <row r="15">
      <c r="A15" s="4" t="inlineStr">
        <is>
          <t>Term loan, covenant, number of days to cure covenant if performance measure is not met</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row>
    <row r="16">
      <c r="A16" s="4" t="inlineStr">
        <is>
          <t>Term loan covenant, minimum unrestricted cash balance</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row>
    <row r="17">
      <c r="A17" s="4" t="inlineStr">
        <is>
          <t>Amended Loan Agreement | Innovatus Life Sciences Lending Fund | Loan payabl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repayment</t>
        </is>
      </c>
      <c r="B19" s="6" t="n">
        <v>19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ended Loan Agreement | Innovatus Life Sciences Lending Fund | Paid in-kin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paid in-kind loans issued</t>
        </is>
      </c>
      <c r="B22" s="4" t="inlineStr">
        <is>
          <t xml:space="preserve"> </t>
        </is>
      </c>
      <c r="C22" s="4" t="inlineStr">
        <is>
          <t xml:space="preserve"> </t>
        </is>
      </c>
      <c r="D22" s="4" t="inlineStr">
        <is>
          <t xml:space="preserve"> </t>
        </is>
      </c>
      <c r="E22" s="6" t="n">
        <v>100000</v>
      </c>
      <c r="F22" s="6" t="n">
        <v>100000</v>
      </c>
      <c r="G22" s="4" t="inlineStr">
        <is>
          <t xml:space="preserve"> </t>
        </is>
      </c>
    </row>
    <row r="23">
      <c r="A23" s="4" t="inlineStr">
        <is>
          <t>2017 Term loan | Innovatus Life Sciences Lending Fund | Loan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loan covenant, increase to interest rate</t>
        </is>
      </c>
      <c r="B25" s="4" t="inlineStr">
        <is>
          <t xml:space="preserve"> </t>
        </is>
      </c>
      <c r="C25" s="4" t="inlineStr">
        <is>
          <t xml:space="preserve"> </t>
        </is>
      </c>
      <c r="D25" s="4" t="inlineStr">
        <is>
          <t xml:space="preserve"> </t>
        </is>
      </c>
      <c r="E25" s="9" t="n">
        <v>0.04</v>
      </c>
      <c r="F25" s="4" t="inlineStr">
        <is>
          <t xml:space="preserve"> </t>
        </is>
      </c>
      <c r="G25" s="4" t="inlineStr">
        <is>
          <t xml:space="preserve"> </t>
        </is>
      </c>
    </row>
    <row r="26">
      <c r="A26" s="4" t="inlineStr">
        <is>
          <t>Tranche A Loan | Perceptive Credit Holdings IV, LP | Delayed Draw Term Loa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lines of credit</t>
        </is>
      </c>
      <c r="B28" s="6" t="n">
        <v>2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pment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payable</t>
        </is>
      </c>
      <c r="B31" s="4" t="inlineStr">
        <is>
          <t xml:space="preserve"> </t>
        </is>
      </c>
      <c r="C31" s="4" t="inlineStr">
        <is>
          <t xml:space="preserve"> </t>
        </is>
      </c>
      <c r="D31" s="4" t="inlineStr">
        <is>
          <t xml:space="preserve"> </t>
        </is>
      </c>
      <c r="E31" s="6" t="n">
        <v>1700000</v>
      </c>
      <c r="F31" s="4" t="inlineStr">
        <is>
          <t xml:space="preserve"> </t>
        </is>
      </c>
      <c r="G31" s="6" t="n">
        <v>1100000</v>
      </c>
    </row>
    <row r="32">
      <c r="A32" s="4" t="inlineStr">
        <is>
          <t>Notes payable, current</t>
        </is>
      </c>
      <c r="B32" s="4" t="inlineStr">
        <is>
          <t xml:space="preserve"> </t>
        </is>
      </c>
      <c r="C32" s="4" t="inlineStr">
        <is>
          <t xml:space="preserve"> </t>
        </is>
      </c>
      <c r="D32" s="4" t="inlineStr">
        <is>
          <t xml:space="preserve"> </t>
        </is>
      </c>
      <c r="E32" s="5" t="n">
        <v>700000</v>
      </c>
      <c r="F32" s="4" t="inlineStr">
        <is>
          <t xml:space="preserve"> </t>
        </is>
      </c>
      <c r="G32" s="5" t="n">
        <v>400000</v>
      </c>
    </row>
    <row r="33">
      <c r="A33" s="4" t="inlineStr">
        <is>
          <t>Notes payable, noncurrent</t>
        </is>
      </c>
      <c r="B33" s="4" t="inlineStr">
        <is>
          <t xml:space="preserve"> </t>
        </is>
      </c>
      <c r="C33" s="4" t="inlineStr">
        <is>
          <t xml:space="preserve"> </t>
        </is>
      </c>
      <c r="D33" s="4" t="inlineStr">
        <is>
          <t xml:space="preserve"> </t>
        </is>
      </c>
      <c r="E33" s="6" t="n">
        <v>1000000</v>
      </c>
      <c r="F33" s="4" t="inlineStr">
        <is>
          <t xml:space="preserve"> </t>
        </is>
      </c>
      <c r="G33" s="6" t="n">
        <v>700000</v>
      </c>
    </row>
    <row r="34">
      <c r="A34" s="4" t="inlineStr">
        <is>
          <t>Equipment Notes Payabl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loan, effective interest rate</t>
        </is>
      </c>
      <c r="B36" s="4" t="inlineStr">
        <is>
          <t xml:space="preserve"> </t>
        </is>
      </c>
      <c r="C36" s="4" t="inlineStr">
        <is>
          <t xml:space="preserve"> </t>
        </is>
      </c>
      <c r="D36" s="4" t="inlineStr">
        <is>
          <t xml:space="preserve"> </t>
        </is>
      </c>
      <c r="E36" s="11" t="n">
        <v>0.0528</v>
      </c>
      <c r="F36" s="4" t="inlineStr">
        <is>
          <t xml:space="preserve"> </t>
        </is>
      </c>
      <c r="G36" s="4" t="inlineStr">
        <is>
          <t xml:space="preserve"> </t>
        </is>
      </c>
    </row>
    <row r="37">
      <c r="A37" s="4" t="inlineStr">
        <is>
          <t>Equipment Notes Payabl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effective interest rate</t>
        </is>
      </c>
      <c r="B39" s="4" t="inlineStr">
        <is>
          <t xml:space="preserve"> </t>
        </is>
      </c>
      <c r="C39" s="4" t="inlineStr">
        <is>
          <t xml:space="preserve"> </t>
        </is>
      </c>
      <c r="D39" s="4" t="inlineStr">
        <is>
          <t xml:space="preserve"> </t>
        </is>
      </c>
      <c r="E39" s="11" t="n">
        <v>0.105</v>
      </c>
      <c r="F39" s="4" t="inlineStr">
        <is>
          <t xml:space="preserve"> </t>
        </is>
      </c>
      <c r="G39"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Future Minimum Pay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t>
        </is>
      </c>
      <c r="B3" s="6" t="n">
        <v>1800</v>
      </c>
      <c r="C3" s="4" t="inlineStr">
        <is>
          <t xml:space="preserve"> </t>
        </is>
      </c>
    </row>
    <row r="4">
      <c r="A4" s="4" t="inlineStr">
        <is>
          <t>2026</t>
        </is>
      </c>
      <c r="B4" s="5" t="n">
        <v>21657</v>
      </c>
      <c r="C4" s="4" t="inlineStr">
        <is>
          <t xml:space="preserve"> </t>
        </is>
      </c>
    </row>
    <row r="5">
      <c r="A5" s="4" t="inlineStr">
        <is>
          <t>2027</t>
        </is>
      </c>
      <c r="B5" s="5" t="n">
        <v>472</v>
      </c>
      <c r="C5" s="4" t="inlineStr">
        <is>
          <t xml:space="preserve"> </t>
        </is>
      </c>
    </row>
    <row r="6">
      <c r="A6" s="4" t="inlineStr">
        <is>
          <t>2028</t>
        </is>
      </c>
      <c r="B6" s="5" t="n">
        <v>88</v>
      </c>
      <c r="C6" s="4" t="inlineStr">
        <is>
          <t xml:space="preserve"> </t>
        </is>
      </c>
    </row>
    <row r="7">
      <c r="A7" s="4" t="inlineStr">
        <is>
          <t>Total</t>
        </is>
      </c>
      <c r="B7" s="5" t="n">
        <v>24017</v>
      </c>
      <c r="C7" s="4" t="inlineStr">
        <is>
          <t xml:space="preserve"> </t>
        </is>
      </c>
    </row>
    <row r="8">
      <c r="A8" s="4" t="inlineStr">
        <is>
          <t>Unamortized debt discount and issuance costs</t>
        </is>
      </c>
      <c r="B8" s="5" t="n">
        <v>-60</v>
      </c>
      <c r="C8" s="4" t="inlineStr">
        <is>
          <t xml:space="preserve"> </t>
        </is>
      </c>
    </row>
    <row r="9">
      <c r="A9" s="4" t="inlineStr">
        <is>
          <t>Interest</t>
        </is>
      </c>
      <c r="B9" s="5" t="n">
        <v>-3017</v>
      </c>
      <c r="C9" s="4" t="inlineStr">
        <is>
          <t xml:space="preserve"> </t>
        </is>
      </c>
    </row>
    <row r="10">
      <c r="A10" s="4" t="inlineStr">
        <is>
          <t>Total borrowings, net of discounts and debt issuance costs</t>
        </is>
      </c>
      <c r="B10" s="5" t="n">
        <v>20940</v>
      </c>
      <c r="C10" s="4" t="inlineStr">
        <is>
          <t xml:space="preserve"> </t>
        </is>
      </c>
    </row>
    <row r="11">
      <c r="A11" s="4" t="inlineStr">
        <is>
          <t>Less: Borrowings, current</t>
        </is>
      </c>
      <c r="B11" s="5" t="n">
        <v>-2535</v>
      </c>
      <c r="C11" s="6" t="n">
        <v>-423</v>
      </c>
    </row>
    <row r="12">
      <c r="A12" s="4" t="inlineStr">
        <is>
          <t>Borrowings, non-current, net of discounts and debt issuance costs</t>
        </is>
      </c>
      <c r="B12" s="6" t="n">
        <v>18405</v>
      </c>
      <c r="C12" s="6" t="n">
        <v>198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3" customWidth="1" min="2" max="2"/>
    <col width="22" customWidth="1" min="3" max="3"/>
    <col width="22" customWidth="1" min="4" max="4"/>
  </cols>
  <sheetData>
    <row r="1">
      <c r="A1" s="1" t="inlineStr">
        <is>
          <t>Commitment and Contingencies (Details) $ in Millions</t>
        </is>
      </c>
      <c r="B1" s="2" t="inlineStr">
        <is>
          <t>1 Months Ended</t>
        </is>
      </c>
    </row>
    <row r="2">
      <c r="B2" s="2" t="inlineStr">
        <is>
          <t>Aug. 31, 2024 supplier</t>
        </is>
      </c>
      <c r="C2" s="2" t="inlineStr">
        <is>
          <t>Oct. 31, 2023 USD ($)</t>
        </is>
      </c>
      <c r="D2" s="2" t="inlineStr">
        <is>
          <t>Mar. 31, 2025 USD ($)</t>
        </is>
      </c>
    </row>
    <row r="3">
      <c r="A3" s="3" t="inlineStr">
        <is>
          <t>Loss Contingencies [Line Items]</t>
        </is>
      </c>
      <c r="B3" s="4" t="inlineStr">
        <is>
          <t xml:space="preserve"> </t>
        </is>
      </c>
      <c r="C3" s="4" t="inlineStr">
        <is>
          <t xml:space="preserve"> </t>
        </is>
      </c>
      <c r="D3" s="4" t="inlineStr">
        <is>
          <t xml:space="preserve"> </t>
        </is>
      </c>
    </row>
    <row r="4">
      <c r="A4" s="4" t="inlineStr">
        <is>
          <t>Number of suppliers in amended supply agreement | supplier</t>
        </is>
      </c>
      <c r="B4" s="5" t="n">
        <v>1</v>
      </c>
      <c r="C4" s="4" t="inlineStr">
        <is>
          <t xml:space="preserve"> </t>
        </is>
      </c>
      <c r="D4" s="4" t="inlineStr">
        <is>
          <t xml:space="preserve"> </t>
        </is>
      </c>
    </row>
    <row r="5">
      <c r="A5" s="4" t="inlineStr">
        <is>
          <t>Purchase obligation, remainder of fiscal year</t>
        </is>
      </c>
      <c r="B5" s="4" t="inlineStr">
        <is>
          <t xml:space="preserve"> </t>
        </is>
      </c>
      <c r="C5" s="4" t="inlineStr">
        <is>
          <t xml:space="preserve"> </t>
        </is>
      </c>
      <c r="D5" s="10" t="n">
        <v>10.4</v>
      </c>
    </row>
    <row r="6">
      <c r="A6" s="4" t="inlineStr">
        <is>
          <t>Licensing Agreement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oyalty obligation, percent of net sales (less than)</t>
        </is>
      </c>
      <c r="B8" s="4" t="inlineStr">
        <is>
          <t xml:space="preserve"> </t>
        </is>
      </c>
      <c r="C8" s="4" t="inlineStr">
        <is>
          <t xml:space="preserve"> </t>
        </is>
      </c>
      <c r="D8" s="9" t="n">
        <v>0.01</v>
      </c>
    </row>
    <row r="9">
      <c r="A9" s="4" t="inlineStr">
        <is>
          <t>U.S. Department Of Justice Case | Settled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ettlement payment</t>
        </is>
      </c>
      <c r="B11" s="4" t="inlineStr">
        <is>
          <t xml:space="preserve"> </t>
        </is>
      </c>
      <c r="C11" s="10" t="n">
        <v>0.7</v>
      </c>
      <c r="D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5498</v>
      </c>
      <c r="C4" s="6" t="n">
        <v>14415</v>
      </c>
    </row>
    <row r="5">
      <c r="A5" s="4" t="inlineStr">
        <is>
          <t>Cost of revenue</t>
        </is>
      </c>
      <c r="B5" s="5" t="n">
        <v>6375</v>
      </c>
      <c r="C5" s="5" t="n">
        <v>5817</v>
      </c>
    </row>
    <row r="6">
      <c r="A6" s="4" t="inlineStr">
        <is>
          <t>Gross margin</t>
        </is>
      </c>
      <c r="B6" s="5" t="n">
        <v>9123</v>
      </c>
      <c r="C6" s="5" t="n">
        <v>8598</v>
      </c>
    </row>
    <row r="7">
      <c r="A7" s="3" t="inlineStr">
        <is>
          <t>Operating expenses:</t>
        </is>
      </c>
      <c r="B7" s="4" t="inlineStr">
        <is>
          <t xml:space="preserve"> </t>
        </is>
      </c>
      <c r="C7" s="4" t="inlineStr">
        <is>
          <t xml:space="preserve"> </t>
        </is>
      </c>
    </row>
    <row r="8">
      <c r="A8" s="4" t="inlineStr">
        <is>
          <t>Selling, general and administrative expenses</t>
        </is>
      </c>
      <c r="B8" s="5" t="n">
        <v>11204</v>
      </c>
      <c r="C8" s="5" t="n">
        <v>10542</v>
      </c>
    </row>
    <row r="9">
      <c r="A9" s="4" t="inlineStr">
        <is>
          <t>Research and development expenses</t>
        </is>
      </c>
      <c r="B9" s="5" t="n">
        <v>1284</v>
      </c>
      <c r="C9" s="5" t="n">
        <v>1059</v>
      </c>
    </row>
    <row r="10">
      <c r="A10" s="4" t="inlineStr">
        <is>
          <t>Total operating expenses</t>
        </is>
      </c>
      <c r="B10" s="5" t="n">
        <v>12488</v>
      </c>
      <c r="C10" s="5" t="n">
        <v>11601</v>
      </c>
    </row>
    <row r="11">
      <c r="A11" s="4" t="inlineStr">
        <is>
          <t>Loss from operations</t>
        </is>
      </c>
      <c r="B11" s="5" t="n">
        <v>-3365</v>
      </c>
      <c r="C11" s="5" t="n">
        <v>-3003</v>
      </c>
    </row>
    <row r="12">
      <c r="A12" s="4" t="inlineStr">
        <is>
          <t>Interest expense</t>
        </is>
      </c>
      <c r="B12" s="5" t="n">
        <v>-545</v>
      </c>
      <c r="C12" s="5" t="n">
        <v>-549</v>
      </c>
    </row>
    <row r="13">
      <c r="A13" s="4" t="inlineStr">
        <is>
          <t>Interest income</t>
        </is>
      </c>
      <c r="B13" s="5" t="n">
        <v>158</v>
      </c>
      <c r="C13" s="5" t="n">
        <v>192</v>
      </c>
    </row>
    <row r="14">
      <c r="A14" s="4" t="inlineStr">
        <is>
          <t>Net loss</t>
        </is>
      </c>
      <c r="B14" s="6" t="n">
        <v>-3752</v>
      </c>
      <c r="C14" s="6" t="n">
        <v>-3360</v>
      </c>
    </row>
    <row r="15">
      <c r="A15" s="4" t="inlineStr">
        <is>
          <t>Net loss per share, basic (in dollars per share)</t>
        </is>
      </c>
      <c r="B15" s="8" t="n">
        <v>-0.2</v>
      </c>
      <c r="C15" s="8" t="n">
        <v>-0.19</v>
      </c>
    </row>
    <row r="16">
      <c r="A16" s="4" t="inlineStr">
        <is>
          <t>Net loss per share, diluted (in dollars per share)</t>
        </is>
      </c>
      <c r="B16" s="8" t="n">
        <v>-0.2</v>
      </c>
      <c r="C16" s="8" t="n">
        <v>-0.19</v>
      </c>
    </row>
    <row r="17">
      <c r="A17" s="4" t="inlineStr">
        <is>
          <t>Weighted-average number of shares used to compute net loss per share, basic (in shares)</t>
        </is>
      </c>
      <c r="B17" s="5" t="n">
        <v>18557390</v>
      </c>
      <c r="C17" s="5" t="n">
        <v>17944438</v>
      </c>
    </row>
    <row r="18">
      <c r="A18" s="4" t="inlineStr">
        <is>
          <t>Weighted-average number of shares used to compute net loss per share, diluted (in shares)</t>
        </is>
      </c>
      <c r="B18" s="5" t="n">
        <v>18557390</v>
      </c>
      <c r="C18" s="5" t="n">
        <v>179444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Long-term debt</t>
        </is>
      </c>
      <c r="B3" s="6" t="n">
        <v>20940</v>
      </c>
      <c r="C3" s="4" t="inlineStr">
        <is>
          <t xml:space="preserve"> </t>
        </is>
      </c>
    </row>
    <row r="4">
      <c r="A4" s="4" t="inlineStr">
        <is>
          <t>Amended Loan Agreement | Level 2 |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instrument</t>
        </is>
      </c>
      <c r="B6" s="5" t="n">
        <v>19300</v>
      </c>
      <c r="C6" s="4" t="inlineStr">
        <is>
          <t xml:space="preserve"> </t>
        </is>
      </c>
    </row>
    <row r="7">
      <c r="A7" s="4" t="inlineStr">
        <is>
          <t>2017 Term Loan | Level 2 |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strument</t>
        </is>
      </c>
      <c r="B9" s="4" t="inlineStr">
        <is>
          <t xml:space="preserve"> </t>
        </is>
      </c>
      <c r="C9" s="6" t="n">
        <v>19200</v>
      </c>
    </row>
    <row r="10">
      <c r="A10" s="4" t="inlineStr">
        <is>
          <t>Long-term debt</t>
        </is>
      </c>
      <c r="B10" s="4" t="inlineStr">
        <is>
          <t xml:space="preserve"> </t>
        </is>
      </c>
      <c r="C10" s="5" t="n">
        <v>19100</v>
      </c>
    </row>
    <row r="11">
      <c r="A11" s="4" t="inlineStr">
        <is>
          <t>Equipment Notes Payab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Notes payable</t>
        </is>
      </c>
      <c r="B13" s="6" t="n">
        <v>1700</v>
      </c>
      <c r="C13" s="6" t="n">
        <v>1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Money market funds, included in cash and cash equivalen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s, included in cash and cash equivalents</t>
        </is>
      </c>
      <c r="B3" s="6" t="n">
        <v>8799</v>
      </c>
      <c r="C3" s="6" t="n">
        <v>15144</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included in cash and cash equivalents</t>
        </is>
      </c>
      <c r="B6" s="5" t="n">
        <v>8799</v>
      </c>
      <c r="C6" s="5" t="n">
        <v>15144</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included in cash and cash equivalen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 included in cash and cash equivalents</t>
        </is>
      </c>
      <c r="B12" s="6" t="n">
        <v>0</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 Narrative (Details) - USD ($)</t>
        </is>
      </c>
      <c r="B1" s="2" t="inlineStr">
        <is>
          <t>Sep. 15, 2022</t>
        </is>
      </c>
      <c r="C1" s="2" t="inlineStr">
        <is>
          <t>Mar. 31, 2025</t>
        </is>
      </c>
      <c r="D1" s="2" t="inlineStr">
        <is>
          <t>Nov. 17, 2023</t>
        </is>
      </c>
    </row>
    <row r="2">
      <c r="A2" s="4" t="inlineStr">
        <is>
          <t>Shelf Registration Statement</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offering, authorized amount</t>
        </is>
      </c>
      <c r="B4" s="4" t="inlineStr">
        <is>
          <t xml:space="preserve"> </t>
        </is>
      </c>
      <c r="C4" s="4" t="inlineStr">
        <is>
          <t xml:space="preserve"> </t>
        </is>
      </c>
      <c r="D4" s="6" t="n">
        <v>150000000</v>
      </c>
    </row>
    <row r="5">
      <c r="A5" s="4" t="inlineStr">
        <is>
          <t>Common stock offering, remaining authorized amount</t>
        </is>
      </c>
      <c r="B5" s="4" t="inlineStr">
        <is>
          <t xml:space="preserve"> </t>
        </is>
      </c>
      <c r="C5" s="6" t="n">
        <v>150000000</v>
      </c>
      <c r="D5" s="4" t="inlineStr">
        <is>
          <t xml:space="preserve"> </t>
        </is>
      </c>
    </row>
    <row r="6">
      <c r="A6" s="4" t="inlineStr">
        <is>
          <t>Cowen Equity Distribution Agreem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oceeds from sale of stock</t>
        </is>
      </c>
      <c r="B8" s="6" t="n">
        <v>50000000</v>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Warrants (Details)</t>
        </is>
      </c>
      <c r="B1" s="2" t="inlineStr">
        <is>
          <t>Mar. 31, 2025 $ / shares shares</t>
        </is>
      </c>
    </row>
    <row r="2">
      <c r="A2" s="3" t="inlineStr">
        <is>
          <t>Class of Stock [Line Items]</t>
        </is>
      </c>
      <c r="B2" s="4" t="inlineStr">
        <is>
          <t xml:space="preserve"> </t>
        </is>
      </c>
    </row>
    <row r="3">
      <c r="A3" s="4" t="inlineStr">
        <is>
          <t>Warrants issued to purchase redeemable convertible preferred stock (in shares)</t>
        </is>
      </c>
      <c r="B3" s="5" t="n">
        <v>1130281</v>
      </c>
    </row>
    <row r="4">
      <c r="A4" s="4" t="inlineStr">
        <is>
          <t>Warrant expiration January 19, 2026</t>
        </is>
      </c>
      <c r="B4" s="4" t="inlineStr">
        <is>
          <t xml:space="preserve"> </t>
        </is>
      </c>
    </row>
    <row r="5">
      <c r="A5" s="3" t="inlineStr">
        <is>
          <t>Class of Stock [Line Items]</t>
        </is>
      </c>
      <c r="B5" s="4" t="inlineStr">
        <is>
          <t xml:space="preserve"> </t>
        </is>
      </c>
    </row>
    <row r="6">
      <c r="A6" s="4" t="inlineStr">
        <is>
          <t>Warrants issued to purchase redeemable convertible preferred stock (in shares)</t>
        </is>
      </c>
      <c r="B6" s="5" t="n">
        <v>237169</v>
      </c>
    </row>
    <row r="7">
      <c r="A7" s="4" t="inlineStr">
        <is>
          <t>Class of warrant or right, exercise price of warrants or rights (in dollars per share) | $ / shares</t>
        </is>
      </c>
      <c r="B7" s="8" t="n">
        <v>1.84</v>
      </c>
    </row>
    <row r="8">
      <c r="A8" s="4" t="inlineStr">
        <is>
          <t>Warrant expiration March 31, 2026</t>
        </is>
      </c>
      <c r="B8" s="4" t="inlineStr">
        <is>
          <t xml:space="preserve"> </t>
        </is>
      </c>
    </row>
    <row r="9">
      <c r="A9" s="3" t="inlineStr">
        <is>
          <t>Class of Stock [Line Items]</t>
        </is>
      </c>
      <c r="B9" s="4" t="inlineStr">
        <is>
          <t xml:space="preserve"> </t>
        </is>
      </c>
    </row>
    <row r="10">
      <c r="A10" s="4" t="inlineStr">
        <is>
          <t>Warrants issued to purchase redeemable convertible preferred stock (in shares)</t>
        </is>
      </c>
      <c r="B10" s="5" t="n">
        <v>67086</v>
      </c>
    </row>
    <row r="11">
      <c r="A11" s="4" t="inlineStr">
        <is>
          <t>Class of warrant or right, exercise price of warrants or rights (in dollars per share) | $ / shares</t>
        </is>
      </c>
      <c r="B11" s="8" t="n">
        <v>1.84</v>
      </c>
    </row>
    <row r="12">
      <c r="A12" s="4" t="inlineStr">
        <is>
          <t>Warrant expiration April 1, 2026</t>
        </is>
      </c>
      <c r="B12" s="4" t="inlineStr">
        <is>
          <t xml:space="preserve"> </t>
        </is>
      </c>
    </row>
    <row r="13">
      <c r="A13" s="3" t="inlineStr">
        <is>
          <t>Class of Stock [Line Items]</t>
        </is>
      </c>
      <c r="B13" s="4" t="inlineStr">
        <is>
          <t xml:space="preserve"> </t>
        </is>
      </c>
    </row>
    <row r="14">
      <c r="A14" s="4" t="inlineStr">
        <is>
          <t>Warrants issued to purchase redeemable convertible preferred stock (in shares)</t>
        </is>
      </c>
      <c r="B14" s="5" t="n">
        <v>131</v>
      </c>
    </row>
    <row r="15">
      <c r="A15" s="4" t="inlineStr">
        <is>
          <t>Class of warrant or right, exercise price of warrants or rights (in dollars per share) | $ / shares</t>
        </is>
      </c>
      <c r="B15" s="8" t="n">
        <v>1.84</v>
      </c>
    </row>
    <row r="16">
      <c r="A16" s="4" t="inlineStr">
        <is>
          <t>Warrant expiration December 7, 2025</t>
        </is>
      </c>
      <c r="B16" s="4" t="inlineStr">
        <is>
          <t xml:space="preserve"> </t>
        </is>
      </c>
    </row>
    <row r="17">
      <c r="A17" s="3" t="inlineStr">
        <is>
          <t>Class of Stock [Line Items]</t>
        </is>
      </c>
      <c r="B17" s="4" t="inlineStr">
        <is>
          <t xml:space="preserve"> </t>
        </is>
      </c>
    </row>
    <row r="18">
      <c r="A18" s="4" t="inlineStr">
        <is>
          <t>Warrants issued to purchase redeemable convertible preferred stock (in shares)</t>
        </is>
      </c>
      <c r="B18" s="5" t="n">
        <v>20944</v>
      </c>
    </row>
    <row r="19">
      <c r="A19" s="4" t="inlineStr">
        <is>
          <t>Class of warrant or right, exercise price of warrants or rights (in dollars per share) | $ / shares</t>
        </is>
      </c>
      <c r="B19" s="8" t="n">
        <v>14.32</v>
      </c>
    </row>
    <row r="20">
      <c r="A20" s="4" t="inlineStr">
        <is>
          <t>No expiration</t>
        </is>
      </c>
      <c r="B20" s="4" t="inlineStr">
        <is>
          <t xml:space="preserve"> </t>
        </is>
      </c>
    </row>
    <row r="21">
      <c r="A21" s="3" t="inlineStr">
        <is>
          <t>Class of Stock [Line Items]</t>
        </is>
      </c>
      <c r="B21" s="4" t="inlineStr">
        <is>
          <t xml:space="preserve"> </t>
        </is>
      </c>
    </row>
    <row r="22">
      <c r="A22" s="4" t="inlineStr">
        <is>
          <t>Warrants issued to purchase redeemable convertible preferred stock (in shares)</t>
        </is>
      </c>
      <c r="B22" s="5" t="n">
        <v>804951</v>
      </c>
    </row>
    <row r="23">
      <c r="A23" s="4" t="inlineStr">
        <is>
          <t>Class of warrant or right, exercise price of warrants or rights (in dollars per share) | $ / shares</t>
        </is>
      </c>
      <c r="B23"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Option Plan - Narrative (Details) - USD ($) $ / shares in Units, $ in Millions</t>
        </is>
      </c>
      <c r="B1" s="2" t="inlineStr">
        <is>
          <t>3 Months Ended</t>
        </is>
      </c>
    </row>
    <row r="2">
      <c r="B2" s="2" t="inlineStr">
        <is>
          <t>Mar. 31, 2025</t>
        </is>
      </c>
      <c r="C2" s="2" t="inlineStr">
        <is>
          <t>Mar. 31, 2024</t>
        </is>
      </c>
      <c r="D2" s="2" t="inlineStr">
        <is>
          <t>Jan. 01, 2025</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120070</v>
      </c>
      <c r="C4" s="5" t="n">
        <v>0</v>
      </c>
      <c r="D4" s="4" t="inlineStr">
        <is>
          <t xml:space="preserve"> </t>
        </is>
      </c>
      <c r="E4" s="4" t="inlineStr">
        <is>
          <t xml:space="preserve"> </t>
        </is>
      </c>
    </row>
    <row r="5">
      <c r="A5" s="4" t="inlineStr">
        <is>
          <t>Exercise of stock options (in shares)</t>
        </is>
      </c>
      <c r="B5" s="5" t="n">
        <v>0</v>
      </c>
      <c r="C5" s="4" t="inlineStr">
        <is>
          <t xml:space="preserve"> </t>
        </is>
      </c>
      <c r="D5" s="4" t="inlineStr">
        <is>
          <t xml:space="preserve"> </t>
        </is>
      </c>
      <c r="E5" s="4" t="inlineStr">
        <is>
          <t xml:space="preserve"> </t>
        </is>
      </c>
    </row>
    <row r="6">
      <c r="A6" s="4" t="inlineStr">
        <is>
          <t>Shares were issued under the ESPP (in shares)</t>
        </is>
      </c>
      <c r="B6" s="5" t="n">
        <v>80554</v>
      </c>
      <c r="C6" s="4" t="inlineStr">
        <is>
          <t xml:space="preserve"> </t>
        </is>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unrecognized compensation cost</t>
        </is>
      </c>
      <c r="B9" s="10" t="n">
        <v>0.3</v>
      </c>
      <c r="C9" s="4" t="inlineStr">
        <is>
          <t xml:space="preserve"> </t>
        </is>
      </c>
      <c r="D9" s="4" t="inlineStr">
        <is>
          <t xml:space="preserve"> </t>
        </is>
      </c>
      <c r="E9" s="4" t="inlineStr">
        <is>
          <t xml:space="preserve"> </t>
        </is>
      </c>
    </row>
    <row r="10">
      <c r="A10" s="4" t="inlineStr">
        <is>
          <t>Stock options, cost not yet recognized, remaining weighted average vesting period</t>
        </is>
      </c>
      <c r="B10" s="4" t="inlineStr">
        <is>
          <t>3 years 6 months 18 days</t>
        </is>
      </c>
      <c r="C10" s="4" t="inlineStr">
        <is>
          <t xml:space="preserve"> </t>
        </is>
      </c>
      <c r="D10" s="4" t="inlineStr">
        <is>
          <t xml:space="preserve"> </t>
        </is>
      </c>
      <c r="E10" s="4" t="inlineStr">
        <is>
          <t xml:space="preserve"> </t>
        </is>
      </c>
    </row>
    <row r="11">
      <c r="A11" s="4" t="inlineStr">
        <is>
          <t>Stock options | 2019 Incentive Award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s, expiration period</t>
        </is>
      </c>
      <c r="B13" s="4" t="inlineStr">
        <is>
          <t>10 years</t>
        </is>
      </c>
      <c r="C13" s="4" t="inlineStr">
        <is>
          <t xml:space="preserve"> </t>
        </is>
      </c>
      <c r="D13" s="4" t="inlineStr">
        <is>
          <t xml:space="preserve"> </t>
        </is>
      </c>
      <c r="E13" s="4" t="inlineStr">
        <is>
          <t xml:space="preserve"> </t>
        </is>
      </c>
    </row>
    <row r="14">
      <c r="A14" s="4" t="inlineStr">
        <is>
          <t>Stock options, vesting period</t>
        </is>
      </c>
      <c r="B14" s="4" t="inlineStr">
        <is>
          <t>4 years</t>
        </is>
      </c>
      <c r="C14" s="4" t="inlineStr">
        <is>
          <t xml:space="preserve"> </t>
        </is>
      </c>
      <c r="D14" s="4" t="inlineStr">
        <is>
          <t xml:space="preserve"> </t>
        </is>
      </c>
      <c r="E14" s="4" t="inlineStr">
        <is>
          <t xml:space="preserve"> </t>
        </is>
      </c>
    </row>
    <row r="15">
      <c r="A15" s="4" t="inlineStr">
        <is>
          <t>Increase (decrease) in number of shares authorized (in shares)</t>
        </is>
      </c>
      <c r="B15" s="4" t="inlineStr">
        <is>
          <t xml:space="preserve"> </t>
        </is>
      </c>
      <c r="C15" s="4" t="inlineStr">
        <is>
          <t xml:space="preserve"> </t>
        </is>
      </c>
      <c r="D15" s="5" t="n">
        <v>705613</v>
      </c>
      <c r="E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authorized, percentage</t>
        </is>
      </c>
      <c r="B18" s="9" t="n">
        <v>0.01</v>
      </c>
      <c r="C18" s="4" t="inlineStr">
        <is>
          <t xml:space="preserve"> </t>
        </is>
      </c>
      <c r="D18" s="4" t="inlineStr">
        <is>
          <t xml:space="preserve"> </t>
        </is>
      </c>
      <c r="E18" s="4" t="inlineStr">
        <is>
          <t xml:space="preserve"> </t>
        </is>
      </c>
    </row>
    <row r="19">
      <c r="A19" s="4" t="inlineStr">
        <is>
          <t>Increase (decrease) in number of shares authorized (in shares)</t>
        </is>
      </c>
      <c r="B19" s="4" t="inlineStr">
        <is>
          <t xml:space="preserve"> </t>
        </is>
      </c>
      <c r="C19" s="4" t="inlineStr">
        <is>
          <t xml:space="preserve"> </t>
        </is>
      </c>
      <c r="D19" s="5" t="n">
        <v>176403</v>
      </c>
      <c r="E19" s="4" t="inlineStr">
        <is>
          <t xml:space="preserve"> </t>
        </is>
      </c>
    </row>
    <row r="20">
      <c r="A20" s="4" t="inlineStr">
        <is>
          <t>Common stock reserved for future issuance (in shares)</t>
        </is>
      </c>
      <c r="B20" s="5" t="n">
        <v>619593</v>
      </c>
      <c r="C20" s="4" t="inlineStr">
        <is>
          <t xml:space="preserve"> </t>
        </is>
      </c>
      <c r="D20" s="4" t="inlineStr">
        <is>
          <t xml:space="preserve"> </t>
        </is>
      </c>
      <c r="E20" s="4" t="inlineStr">
        <is>
          <t xml:space="preserve"> </t>
        </is>
      </c>
    </row>
    <row r="21">
      <c r="A21" s="4" t="inlineStr">
        <is>
          <t>Maximum employee payroll deduction percentage</t>
        </is>
      </c>
      <c r="B21" s="9" t="n">
        <v>0.2</v>
      </c>
      <c r="C21" s="4" t="inlineStr">
        <is>
          <t xml:space="preserve"> </t>
        </is>
      </c>
      <c r="D21" s="4" t="inlineStr">
        <is>
          <t xml:space="preserve"> </t>
        </is>
      </c>
      <c r="E21" s="4" t="inlineStr">
        <is>
          <t xml:space="preserve"> </t>
        </is>
      </c>
    </row>
    <row r="22">
      <c r="A22" s="4" t="inlineStr">
        <is>
          <t>Employee stock purchase plan | 2019 Incentive Award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uthorized, percentage</t>
        </is>
      </c>
      <c r="B24" s="9" t="n">
        <v>0.04</v>
      </c>
      <c r="C24" s="4" t="inlineStr">
        <is>
          <t xml:space="preserve"> </t>
        </is>
      </c>
      <c r="D24" s="4" t="inlineStr">
        <is>
          <t xml:space="preserve"> </t>
        </is>
      </c>
      <c r="E24" s="4" t="inlineStr">
        <is>
          <t xml:space="preserve"> </t>
        </is>
      </c>
    </row>
    <row r="25">
      <c r="A25" s="4" t="inlineStr">
        <is>
          <t>Common Shares Available For Grant Under The 2019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mon stock reserved for future issuance (in shares)</t>
        </is>
      </c>
      <c r="B27" s="5" t="n">
        <v>2434666</v>
      </c>
      <c r="C27" s="4" t="inlineStr">
        <is>
          <t xml:space="preserve"> </t>
        </is>
      </c>
      <c r="D27" s="4" t="inlineStr">
        <is>
          <t xml:space="preserve"> </t>
        </is>
      </c>
      <c r="E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vested shares outstanding (in shares)</t>
        </is>
      </c>
      <c r="B30" s="5" t="n">
        <v>1822547</v>
      </c>
      <c r="C30" s="4" t="inlineStr">
        <is>
          <t xml:space="preserve"> </t>
        </is>
      </c>
      <c r="D30" s="4" t="inlineStr">
        <is>
          <t xml:space="preserve"> </t>
        </is>
      </c>
      <c r="E30" s="5" t="n">
        <v>1710373</v>
      </c>
    </row>
    <row r="31">
      <c r="A31" s="4" t="inlineStr">
        <is>
          <t>Aggregate intrinsic value, vested</t>
        </is>
      </c>
      <c r="B31" s="10" t="n">
        <v>0.8</v>
      </c>
      <c r="C31" s="10" t="n">
        <v>0.4</v>
      </c>
      <c r="D31" s="4" t="inlineStr">
        <is>
          <t xml:space="preserve"> </t>
        </is>
      </c>
      <c r="E31" s="4" t="inlineStr">
        <is>
          <t xml:space="preserve"> </t>
        </is>
      </c>
    </row>
    <row r="32">
      <c r="A32" s="4" t="inlineStr">
        <is>
          <t>Awards granted (in dollars per share)</t>
        </is>
      </c>
      <c r="B32" s="8" t="n">
        <v>3.71</v>
      </c>
      <c r="C32" s="8" t="n">
        <v>1.95</v>
      </c>
      <c r="D32" s="4" t="inlineStr">
        <is>
          <t xml:space="preserve"> </t>
        </is>
      </c>
      <c r="E32" s="4" t="inlineStr">
        <is>
          <t xml:space="preserve"> </t>
        </is>
      </c>
    </row>
    <row r="33">
      <c r="A33" s="4" t="inlineStr">
        <is>
          <t>Stock options, unrecognized compensation cost</t>
        </is>
      </c>
      <c r="B33" s="10" t="n">
        <v>4.4</v>
      </c>
      <c r="C33" s="4" t="inlineStr">
        <is>
          <t xml:space="preserve"> </t>
        </is>
      </c>
      <c r="D33" s="4" t="inlineStr">
        <is>
          <t xml:space="preserve"> </t>
        </is>
      </c>
      <c r="E33" s="4" t="inlineStr">
        <is>
          <t xml:space="preserve"> </t>
        </is>
      </c>
    </row>
    <row r="34">
      <c r="A34" s="4" t="inlineStr">
        <is>
          <t>Stock options, cost not yet recognized, remaining weighted average vesting period</t>
        </is>
      </c>
      <c r="B34" s="4" t="inlineStr">
        <is>
          <t>2 years 10 months 24 days</t>
        </is>
      </c>
      <c r="C34" s="4" t="inlineStr">
        <is>
          <t xml:space="preserve"> </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 Restricted Stock Units (Details) - Restricted stock units - $ / share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Outstanding, beginning of period (in shares)</t>
        </is>
      </c>
      <c r="B4" s="5" t="n">
        <v>1710373</v>
      </c>
      <c r="C4" s="4" t="inlineStr">
        <is>
          <t xml:space="preserve"> </t>
        </is>
      </c>
    </row>
    <row r="5">
      <c r="A5" s="4" t="inlineStr">
        <is>
          <t>Awards granted (in shares)</t>
        </is>
      </c>
      <c r="B5" s="5" t="n">
        <v>463531</v>
      </c>
      <c r="C5" s="4" t="inlineStr">
        <is>
          <t xml:space="preserve"> </t>
        </is>
      </c>
    </row>
    <row r="6">
      <c r="A6" s="4" t="inlineStr">
        <is>
          <t>Awards released (in shares)</t>
        </is>
      </c>
      <c r="B6" s="5" t="n">
        <v>-229151</v>
      </c>
      <c r="C6" s="4" t="inlineStr">
        <is>
          <t xml:space="preserve"> </t>
        </is>
      </c>
    </row>
    <row r="7">
      <c r="A7" s="4" t="inlineStr">
        <is>
          <t>Awards canceled (in shares)</t>
        </is>
      </c>
      <c r="B7" s="5" t="n">
        <v>-122206</v>
      </c>
      <c r="C7" s="4" t="inlineStr">
        <is>
          <t xml:space="preserve"> </t>
        </is>
      </c>
    </row>
    <row r="8">
      <c r="A8" s="4" t="inlineStr">
        <is>
          <t>Outstanding, end of period (in shares)</t>
        </is>
      </c>
      <c r="B8" s="5" t="n">
        <v>1822547</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 of period (in dollars per share)</t>
        </is>
      </c>
      <c r="B10" s="8" t="n">
        <v>2.48</v>
      </c>
      <c r="C10" s="4" t="inlineStr">
        <is>
          <t xml:space="preserve"> </t>
        </is>
      </c>
    </row>
    <row r="11">
      <c r="A11" s="4" t="inlineStr">
        <is>
          <t>Awards granted (in dollars per share)</t>
        </is>
      </c>
      <c r="B11" s="12" t="n">
        <v>3.71</v>
      </c>
      <c r="C11" s="8" t="n">
        <v>1.95</v>
      </c>
    </row>
    <row r="12">
      <c r="A12" s="4" t="inlineStr">
        <is>
          <t>Awards released (in dollars per share)</t>
        </is>
      </c>
      <c r="B12" s="12" t="n">
        <v>2.33</v>
      </c>
      <c r="C12" s="4" t="inlineStr">
        <is>
          <t xml:space="preserve"> </t>
        </is>
      </c>
    </row>
    <row r="13">
      <c r="A13" s="4" t="inlineStr">
        <is>
          <t>Awards canceled (in dollars per share)</t>
        </is>
      </c>
      <c r="B13" s="12" t="n">
        <v>2.37</v>
      </c>
      <c r="C13" s="4" t="inlineStr">
        <is>
          <t xml:space="preserve"> </t>
        </is>
      </c>
    </row>
    <row r="14">
      <c r="A14" s="4" t="inlineStr">
        <is>
          <t>Outstanding, end of period (in dollars per share)</t>
        </is>
      </c>
      <c r="B14" s="8" t="n">
        <v>2.82</v>
      </c>
      <c r="C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Option Plan -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utstanding, beginning of period (in shares)</t>
        </is>
      </c>
      <c r="B4" s="5" t="n">
        <v>489296</v>
      </c>
      <c r="C4" s="4" t="inlineStr">
        <is>
          <t xml:space="preserve"> </t>
        </is>
      </c>
      <c r="D4" s="4" t="inlineStr">
        <is>
          <t xml:space="preserve"> </t>
        </is>
      </c>
    </row>
    <row r="5">
      <c r="A5" s="4" t="inlineStr">
        <is>
          <t>Granted (in shares)</t>
        </is>
      </c>
      <c r="B5" s="5" t="n">
        <v>120070</v>
      </c>
      <c r="C5" s="5" t="n">
        <v>0</v>
      </c>
      <c r="D5" s="4" t="inlineStr">
        <is>
          <t xml:space="preserve"> </t>
        </is>
      </c>
    </row>
    <row r="6">
      <c r="A6" s="4" t="inlineStr">
        <is>
          <t>Expired (in shares)</t>
        </is>
      </c>
      <c r="B6" s="5" t="n">
        <v>-1220</v>
      </c>
      <c r="C6" s="4" t="inlineStr">
        <is>
          <t xml:space="preserve"> </t>
        </is>
      </c>
      <c r="D6" s="4" t="inlineStr">
        <is>
          <t xml:space="preserve"> </t>
        </is>
      </c>
    </row>
    <row r="7">
      <c r="A7" s="4" t="inlineStr">
        <is>
          <t>Outstanding, end of period (in shares)</t>
        </is>
      </c>
      <c r="B7" s="5" t="n">
        <v>608146</v>
      </c>
      <c r="C7" s="4" t="inlineStr">
        <is>
          <t xml:space="preserve"> </t>
        </is>
      </c>
      <c r="D7" s="5" t="n">
        <v>489296</v>
      </c>
    </row>
    <row r="8">
      <c r="A8" s="4" t="inlineStr">
        <is>
          <t>Vested and expected to vest, end of period (in shares)</t>
        </is>
      </c>
      <c r="B8" s="5" t="n">
        <v>608146</v>
      </c>
      <c r="C8" s="4" t="inlineStr">
        <is>
          <t xml:space="preserve"> </t>
        </is>
      </c>
      <c r="D8" s="4" t="inlineStr">
        <is>
          <t xml:space="preserve"> </t>
        </is>
      </c>
    </row>
    <row r="9">
      <c r="A9" s="4" t="inlineStr">
        <is>
          <t>Options exercisable, end of period (in shares)</t>
        </is>
      </c>
      <c r="B9" s="5" t="n">
        <v>60814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in dollars per share)</t>
        </is>
      </c>
      <c r="B11" s="8" t="n">
        <v>8.390000000000001</v>
      </c>
      <c r="C11" s="4" t="inlineStr">
        <is>
          <t xml:space="preserve"> </t>
        </is>
      </c>
      <c r="D11" s="4" t="inlineStr">
        <is>
          <t xml:space="preserve"> </t>
        </is>
      </c>
    </row>
    <row r="12">
      <c r="A12" s="4" t="inlineStr">
        <is>
          <t>Granted (in dollars per share)</t>
        </is>
      </c>
      <c r="B12" s="12" t="n">
        <v>3.58</v>
      </c>
      <c r="C12" s="4" t="inlineStr">
        <is>
          <t xml:space="preserve"> </t>
        </is>
      </c>
      <c r="D12" s="4" t="inlineStr">
        <is>
          <t xml:space="preserve"> </t>
        </is>
      </c>
    </row>
    <row r="13">
      <c r="A13" s="4" t="inlineStr">
        <is>
          <t>Expired (in dollars per share)</t>
        </is>
      </c>
      <c r="B13" s="12" t="n">
        <v>15.65</v>
      </c>
      <c r="C13" s="4" t="inlineStr">
        <is>
          <t xml:space="preserve"> </t>
        </is>
      </c>
      <c r="D13" s="4" t="inlineStr">
        <is>
          <t xml:space="preserve"> </t>
        </is>
      </c>
    </row>
    <row r="14">
      <c r="A14" s="4" t="inlineStr">
        <is>
          <t>Outstanding, end of period (in dollars per share)</t>
        </is>
      </c>
      <c r="B14" s="12" t="n">
        <v>7.42</v>
      </c>
      <c r="C14" s="4" t="inlineStr">
        <is>
          <t xml:space="preserve"> </t>
        </is>
      </c>
      <c r="D14" s="8" t="n">
        <v>8.390000000000001</v>
      </c>
    </row>
    <row r="15">
      <c r="A15" s="4" t="inlineStr">
        <is>
          <t>Vested and expected to vest, end of period (in shares), Weighted Average Exercise Price (in dollars per share)</t>
        </is>
      </c>
      <c r="B15" s="12" t="n">
        <v>7.42</v>
      </c>
      <c r="C15" s="4" t="inlineStr">
        <is>
          <t xml:space="preserve"> </t>
        </is>
      </c>
      <c r="D15" s="4" t="inlineStr">
        <is>
          <t xml:space="preserve"> </t>
        </is>
      </c>
    </row>
    <row r="16">
      <c r="A16" s="4" t="inlineStr">
        <is>
          <t>Options exercised, end of period (in shares), Weighted Average Exercise Price (in dollars per share)</t>
        </is>
      </c>
      <c r="B16" s="8" t="n">
        <v>8.6</v>
      </c>
      <c r="C16" s="4" t="inlineStr">
        <is>
          <t xml:space="preserve"> </t>
        </is>
      </c>
      <c r="D16" s="4" t="inlineStr">
        <is>
          <t xml:space="preserve"> </t>
        </is>
      </c>
    </row>
    <row r="17">
      <c r="A17" s="3" t="inlineStr">
        <is>
          <t>Stock Options, Additional Disclosures [Abstract]</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5 years 9 months 10 days</t>
        </is>
      </c>
      <c r="C18" s="4" t="inlineStr">
        <is>
          <t xml:space="preserve"> </t>
        </is>
      </c>
      <c r="D18" s="4" t="inlineStr">
        <is>
          <t>6 years 6 months 10 days</t>
        </is>
      </c>
    </row>
    <row r="19">
      <c r="A19" s="4" t="inlineStr">
        <is>
          <t>Vested and expected to vest, Weighted Average Remaining Contractual Term</t>
        </is>
      </c>
      <c r="B19" s="4" t="inlineStr">
        <is>
          <t>5 years 9 months 10 days</t>
        </is>
      </c>
      <c r="C19" s="4" t="inlineStr">
        <is>
          <t xml:space="preserve"> </t>
        </is>
      </c>
      <c r="D19" s="4" t="inlineStr">
        <is>
          <t xml:space="preserve"> </t>
        </is>
      </c>
    </row>
    <row r="20">
      <c r="A20" s="4" t="inlineStr">
        <is>
          <t>Options exercisable, Weighted Average Remaining Contractual Term</t>
        </is>
      </c>
      <c r="B20" s="4" t="inlineStr">
        <is>
          <t>4 years 7 months 9 days</t>
        </is>
      </c>
      <c r="C20" s="4" t="inlineStr">
        <is>
          <t xml:space="preserve"> </t>
        </is>
      </c>
      <c r="D20" s="4" t="inlineStr">
        <is>
          <t xml:space="preserve"> </t>
        </is>
      </c>
    </row>
    <row r="21">
      <c r="A21" s="4" t="inlineStr">
        <is>
          <t>Outstanding, Aggregate Intrinsic Value</t>
        </is>
      </c>
      <c r="B21" s="6" t="n">
        <v>282</v>
      </c>
      <c r="C21" s="4" t="inlineStr">
        <is>
          <t xml:space="preserve"> </t>
        </is>
      </c>
      <c r="D21" s="6" t="n">
        <v>370</v>
      </c>
    </row>
    <row r="22">
      <c r="A22" s="4" t="inlineStr">
        <is>
          <t>Vested and expected to vest, Aggregate Intrinsic Value</t>
        </is>
      </c>
      <c r="B22" s="5" t="n">
        <v>282</v>
      </c>
      <c r="C22" s="4" t="inlineStr">
        <is>
          <t xml:space="preserve"> </t>
        </is>
      </c>
      <c r="D22" s="4" t="inlineStr">
        <is>
          <t xml:space="preserve"> </t>
        </is>
      </c>
    </row>
    <row r="23">
      <c r="A23" s="4" t="inlineStr">
        <is>
          <t>Options exercisable, Aggregate Intrinsic Value</t>
        </is>
      </c>
      <c r="B23" s="6" t="n">
        <v>256</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compensation</t>
        </is>
      </c>
      <c r="B4" s="6" t="n">
        <v>417</v>
      </c>
      <c r="C4" s="6" t="n">
        <v>55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t>
        </is>
      </c>
      <c r="B7" s="5" t="n">
        <v>55</v>
      </c>
      <c r="C7" s="5" t="n">
        <v>17</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t>
        </is>
      </c>
      <c r="B10" s="5" t="n">
        <v>346</v>
      </c>
      <c r="C10" s="5" t="n">
        <v>479</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t>
        </is>
      </c>
      <c r="B13" s="6" t="n">
        <v>16</v>
      </c>
      <c r="C13" s="6" t="n">
        <v>5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assets</t>
        </is>
      </c>
      <c r="B5" s="6" t="n">
        <v>40294</v>
      </c>
      <c r="C5" s="6" t="n">
        <v>44689</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6" t="n">
        <v>40300</v>
      </c>
      <c r="C8" s="6" t="n">
        <v>44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venue and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5498</v>
      </c>
      <c r="C4" s="6" t="n">
        <v>14415</v>
      </c>
    </row>
    <row r="5">
      <c r="A5" s="4" t="inlineStr">
        <is>
          <t>Cost of revenue</t>
        </is>
      </c>
      <c r="B5" s="5" t="n">
        <v>6375</v>
      </c>
      <c r="C5" s="5" t="n">
        <v>5817</v>
      </c>
    </row>
    <row r="6">
      <c r="A6" s="4" t="inlineStr">
        <is>
          <t>Gross margin</t>
        </is>
      </c>
      <c r="B6" s="5" t="n">
        <v>9123</v>
      </c>
      <c r="C6" s="5" t="n">
        <v>8598</v>
      </c>
    </row>
    <row r="7">
      <c r="A7" s="4" t="inlineStr">
        <is>
          <t>Stock compensation</t>
        </is>
      </c>
      <c r="B7" s="5" t="n">
        <v>417</v>
      </c>
      <c r="C7" s="5" t="n">
        <v>553</v>
      </c>
    </row>
    <row r="8">
      <c r="A8" s="4" t="inlineStr">
        <is>
          <t>Depreciation and amortization</t>
        </is>
      </c>
      <c r="B8" s="5" t="n">
        <v>400</v>
      </c>
      <c r="C8" s="5" t="n">
        <v>500</v>
      </c>
    </row>
    <row r="9">
      <c r="A9" s="4" t="inlineStr">
        <is>
          <t>Loss from operations</t>
        </is>
      </c>
      <c r="B9" s="5" t="n">
        <v>-3365</v>
      </c>
      <c r="C9" s="5" t="n">
        <v>-3003</v>
      </c>
    </row>
    <row r="10">
      <c r="A10" s="4" t="inlineStr">
        <is>
          <t>Interest expense</t>
        </is>
      </c>
      <c r="B10" s="5" t="n">
        <v>-545</v>
      </c>
      <c r="C10" s="5" t="n">
        <v>-549</v>
      </c>
    </row>
    <row r="11">
      <c r="A11" s="4" t="inlineStr">
        <is>
          <t>Interest income</t>
        </is>
      </c>
      <c r="B11" s="5" t="n">
        <v>158</v>
      </c>
      <c r="C11" s="5" t="n">
        <v>192</v>
      </c>
    </row>
    <row r="12">
      <c r="A12" s="4" t="inlineStr">
        <is>
          <t>Net loss</t>
        </is>
      </c>
      <c r="B12" s="5" t="n">
        <v>-3752</v>
      </c>
      <c r="C12" s="5" t="n">
        <v>-3360</v>
      </c>
    </row>
    <row r="13">
      <c r="A13" s="4" t="inlineStr">
        <is>
          <t>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5498</v>
      </c>
      <c r="C15" s="5" t="n">
        <v>14415</v>
      </c>
    </row>
    <row r="16">
      <c r="A16" s="4" t="inlineStr">
        <is>
          <t>Cost of revenue</t>
        </is>
      </c>
      <c r="B16" s="5" t="n">
        <v>6375</v>
      </c>
      <c r="C16" s="5" t="n">
        <v>5817</v>
      </c>
    </row>
    <row r="17">
      <c r="A17" s="4" t="inlineStr">
        <is>
          <t>Gross margin</t>
        </is>
      </c>
      <c r="B17" s="5" t="n">
        <v>9123</v>
      </c>
      <c r="C17" s="5" t="n">
        <v>8598</v>
      </c>
    </row>
    <row r="18">
      <c r="A18" s="4" t="inlineStr">
        <is>
          <t>Employee expense</t>
        </is>
      </c>
      <c r="B18" s="5" t="n">
        <v>7548</v>
      </c>
      <c r="C18" s="5" t="n">
        <v>6693</v>
      </c>
    </row>
    <row r="19">
      <c r="A19" s="4" t="inlineStr">
        <is>
          <t>Outside services</t>
        </is>
      </c>
      <c r="B19" s="5" t="n">
        <v>1117</v>
      </c>
      <c r="C19" s="5" t="n">
        <v>1131</v>
      </c>
    </row>
    <row r="20">
      <c r="A20" s="4" t="inlineStr">
        <is>
          <t>Facilities related</t>
        </is>
      </c>
      <c r="B20" s="5" t="n">
        <v>900</v>
      </c>
      <c r="C20" s="5" t="n">
        <v>992</v>
      </c>
    </row>
    <row r="21">
      <c r="A21" s="4" t="inlineStr">
        <is>
          <t>Travel &amp; entertainment</t>
        </is>
      </c>
      <c r="B21" s="5" t="n">
        <v>736</v>
      </c>
      <c r="C21" s="5" t="n">
        <v>533</v>
      </c>
    </row>
    <row r="22">
      <c r="A22" s="4" t="inlineStr">
        <is>
          <t>Stock compensation</t>
        </is>
      </c>
      <c r="B22" s="5" t="n">
        <v>362</v>
      </c>
      <c r="C22" s="5" t="n">
        <v>536</v>
      </c>
    </row>
    <row r="23">
      <c r="A23" s="4" t="inlineStr">
        <is>
          <t>Depreciation and amortization</t>
        </is>
      </c>
      <c r="B23" s="5" t="n">
        <v>258</v>
      </c>
      <c r="C23" s="5" t="n">
        <v>270</v>
      </c>
    </row>
    <row r="24">
      <c r="A24" s="4" t="inlineStr">
        <is>
          <t>Other</t>
        </is>
      </c>
      <c r="B24" s="5" t="n">
        <v>1567</v>
      </c>
      <c r="C24" s="5" t="n">
        <v>1446</v>
      </c>
    </row>
    <row r="25">
      <c r="A25" s="4" t="inlineStr">
        <is>
          <t>Total segment operating expenses</t>
        </is>
      </c>
      <c r="B25" s="5" t="n">
        <v>12488</v>
      </c>
      <c r="C25" s="5" t="n">
        <v>11601</v>
      </c>
    </row>
    <row r="26">
      <c r="A26" s="4" t="inlineStr">
        <is>
          <t>Loss from operations</t>
        </is>
      </c>
      <c r="B26" s="5" t="n">
        <v>-3365</v>
      </c>
      <c r="C26" s="5" t="n">
        <v>-3003</v>
      </c>
    </row>
    <row r="27">
      <c r="A27" s="4" t="inlineStr">
        <is>
          <t>Interest expense</t>
        </is>
      </c>
      <c r="B27" s="5" t="n">
        <v>-545</v>
      </c>
      <c r="C27" s="5" t="n">
        <v>-549</v>
      </c>
    </row>
    <row r="28">
      <c r="A28" s="4" t="inlineStr">
        <is>
          <t>Interest income</t>
        </is>
      </c>
      <c r="B28" s="5" t="n">
        <v>158</v>
      </c>
      <c r="C28" s="5" t="n">
        <v>192</v>
      </c>
    </row>
    <row r="29">
      <c r="A29" s="4" t="inlineStr">
        <is>
          <t>Net loss</t>
        </is>
      </c>
      <c r="B29" s="6" t="n">
        <v>-3752</v>
      </c>
      <c r="C29" s="6" t="n">
        <v>-33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17045954</v>
      </c>
      <c r="D2" s="4" t="inlineStr">
        <is>
          <t xml:space="preserve"> </t>
        </is>
      </c>
      <c r="E2" s="4" t="inlineStr">
        <is>
          <t xml:space="preserve"> </t>
        </is>
      </c>
    </row>
    <row r="3">
      <c r="A3" s="4" t="inlineStr">
        <is>
          <t>Beginning balance at Dec. 31, 2023</t>
        </is>
      </c>
      <c r="B3" s="6" t="n">
        <v>22694</v>
      </c>
      <c r="C3" s="6" t="n">
        <v>17</v>
      </c>
      <c r="D3" s="6" t="n">
        <v>301893</v>
      </c>
      <c r="E3" s="6" t="n">
        <v>-2792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from vested restricted stock units (in shares)</t>
        </is>
      </c>
      <c r="B5" s="4" t="inlineStr">
        <is>
          <t xml:space="preserve"> </t>
        </is>
      </c>
      <c r="C5" s="5" t="n">
        <v>217056</v>
      </c>
      <c r="D5" s="4" t="inlineStr">
        <is>
          <t xml:space="preserve"> </t>
        </is>
      </c>
      <c r="E5" s="4" t="inlineStr">
        <is>
          <t xml:space="preserve"> </t>
        </is>
      </c>
    </row>
    <row r="6">
      <c r="A6" s="4" t="inlineStr">
        <is>
          <t>Issuance of stock under Employee Stock Purchase Plan (in shares)</t>
        </is>
      </c>
      <c r="B6" s="4" t="inlineStr">
        <is>
          <t xml:space="preserve"> </t>
        </is>
      </c>
      <c r="C6" s="5" t="n">
        <v>54605</v>
      </c>
      <c r="D6" s="4" t="inlineStr">
        <is>
          <t xml:space="preserve"> </t>
        </is>
      </c>
      <c r="E6" s="4" t="inlineStr">
        <is>
          <t xml:space="preserve"> </t>
        </is>
      </c>
    </row>
    <row r="7">
      <c r="A7" s="4" t="inlineStr">
        <is>
          <t>Issuance of stock under Employee Stock Purchase Plan</t>
        </is>
      </c>
      <c r="B7" s="5" t="n">
        <v>104</v>
      </c>
      <c r="C7" s="4" t="inlineStr">
        <is>
          <t xml:space="preserve"> </t>
        </is>
      </c>
      <c r="D7" s="5" t="n">
        <v>104</v>
      </c>
      <c r="E7" s="4" t="inlineStr">
        <is>
          <t xml:space="preserve"> </t>
        </is>
      </c>
    </row>
    <row r="8">
      <c r="A8" s="4" t="inlineStr">
        <is>
          <t>Exercise of stock options (in shares)</t>
        </is>
      </c>
      <c r="B8" s="4" t="inlineStr">
        <is>
          <t xml:space="preserve"> </t>
        </is>
      </c>
      <c r="C8" s="5" t="n">
        <v>326</v>
      </c>
      <c r="D8" s="4" t="inlineStr">
        <is>
          <t xml:space="preserve"> </t>
        </is>
      </c>
      <c r="E8" s="4" t="inlineStr">
        <is>
          <t xml:space="preserve"> </t>
        </is>
      </c>
    </row>
    <row r="9">
      <c r="A9" s="4" t="inlineStr">
        <is>
          <t>Stock-based compensation</t>
        </is>
      </c>
      <c r="B9" s="5" t="n">
        <v>553</v>
      </c>
      <c r="C9" s="4" t="inlineStr">
        <is>
          <t xml:space="preserve"> </t>
        </is>
      </c>
      <c r="D9" s="5" t="n">
        <v>553</v>
      </c>
      <c r="E9" s="4" t="inlineStr">
        <is>
          <t xml:space="preserve"> </t>
        </is>
      </c>
    </row>
    <row r="10">
      <c r="A10" s="4" t="inlineStr">
        <is>
          <t>Net loss</t>
        </is>
      </c>
      <c r="B10" s="5" t="n">
        <v>-3360</v>
      </c>
      <c r="C10" s="4" t="inlineStr">
        <is>
          <t xml:space="preserve"> </t>
        </is>
      </c>
      <c r="D10" s="4" t="inlineStr">
        <is>
          <t xml:space="preserve"> </t>
        </is>
      </c>
      <c r="E10" s="5" t="n">
        <v>-3360</v>
      </c>
    </row>
    <row r="11">
      <c r="A11" s="4" t="inlineStr">
        <is>
          <t>Ending balance (in shares) at Mar. 31, 2024</t>
        </is>
      </c>
      <c r="B11" s="4" t="inlineStr">
        <is>
          <t xml:space="preserve"> </t>
        </is>
      </c>
      <c r="C11" s="5" t="n">
        <v>17317941</v>
      </c>
      <c r="D11" s="4" t="inlineStr">
        <is>
          <t xml:space="preserve"> </t>
        </is>
      </c>
      <c r="E11" s="4" t="inlineStr">
        <is>
          <t xml:space="preserve"> </t>
        </is>
      </c>
    </row>
    <row r="12">
      <c r="A12" s="4" t="inlineStr">
        <is>
          <t>Ending balance at Mar. 31, 2024</t>
        </is>
      </c>
      <c r="B12" s="6" t="n">
        <v>19991</v>
      </c>
      <c r="C12" s="6" t="n">
        <v>17</v>
      </c>
      <c r="D12" s="5" t="n">
        <v>302550</v>
      </c>
      <c r="E12" s="5" t="n">
        <v>-282576</v>
      </c>
    </row>
    <row r="13">
      <c r="A13" s="4" t="inlineStr">
        <is>
          <t>Beginning balance (in shares) at Dec. 31, 2024</t>
        </is>
      </c>
      <c r="B13" s="5" t="n">
        <v>17640328</v>
      </c>
      <c r="C13" s="5" t="n">
        <v>17640328</v>
      </c>
      <c r="D13" s="4" t="inlineStr">
        <is>
          <t xml:space="preserve"> </t>
        </is>
      </c>
      <c r="E13" s="4" t="inlineStr">
        <is>
          <t xml:space="preserve"> </t>
        </is>
      </c>
    </row>
    <row r="14">
      <c r="A14" s="4" t="inlineStr">
        <is>
          <t>Beginning balance at Dec. 31, 2024</t>
        </is>
      </c>
      <c r="B14" s="6" t="n">
        <v>9540</v>
      </c>
      <c r="C14" s="6" t="n">
        <v>18</v>
      </c>
      <c r="D14" s="5" t="n">
        <v>303853</v>
      </c>
      <c r="E14" s="5" t="n">
        <v>-2943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stock from vested restricted stock units (in shares)</t>
        </is>
      </c>
      <c r="B16" s="4" t="inlineStr">
        <is>
          <t xml:space="preserve"> </t>
        </is>
      </c>
      <c r="C16" s="5" t="n">
        <v>229151</v>
      </c>
      <c r="D16" s="4" t="inlineStr">
        <is>
          <t xml:space="preserve"> </t>
        </is>
      </c>
      <c r="E16" s="4" t="inlineStr">
        <is>
          <t xml:space="preserve"> </t>
        </is>
      </c>
    </row>
    <row r="17">
      <c r="A17" s="4" t="inlineStr">
        <is>
          <t>Issuance of stock under Employee Stock Purchase Plan (in shares)</t>
        </is>
      </c>
      <c r="B17" s="5" t="n">
        <v>80554</v>
      </c>
      <c r="C17" s="5" t="n">
        <v>80554</v>
      </c>
      <c r="D17" s="4" t="inlineStr">
        <is>
          <t xml:space="preserve"> </t>
        </is>
      </c>
      <c r="E17" s="4" t="inlineStr">
        <is>
          <t xml:space="preserve"> </t>
        </is>
      </c>
    </row>
    <row r="18">
      <c r="A18" s="4" t="inlineStr">
        <is>
          <t>Issuance of stock under Employee Stock Purchase Plan</t>
        </is>
      </c>
      <c r="B18" s="6" t="n">
        <v>198</v>
      </c>
      <c r="C18" s="4" t="inlineStr">
        <is>
          <t xml:space="preserve"> </t>
        </is>
      </c>
      <c r="D18" s="5" t="n">
        <v>198</v>
      </c>
      <c r="E18" s="4" t="inlineStr">
        <is>
          <t xml:space="preserve"> </t>
        </is>
      </c>
    </row>
    <row r="19">
      <c r="A19" s="4" t="inlineStr">
        <is>
          <t>Exercise of stock options (in shares)</t>
        </is>
      </c>
      <c r="B19" s="5" t="n">
        <v>0</v>
      </c>
      <c r="C19" s="4" t="inlineStr">
        <is>
          <t xml:space="preserve"> </t>
        </is>
      </c>
      <c r="D19" s="4" t="inlineStr">
        <is>
          <t xml:space="preserve"> </t>
        </is>
      </c>
      <c r="E19" s="4" t="inlineStr">
        <is>
          <t xml:space="preserve"> </t>
        </is>
      </c>
    </row>
    <row r="20">
      <c r="A20" s="4" t="inlineStr">
        <is>
          <t>Stock-based compensation</t>
        </is>
      </c>
      <c r="B20" s="6" t="n">
        <v>417</v>
      </c>
      <c r="C20" s="4" t="inlineStr">
        <is>
          <t xml:space="preserve"> </t>
        </is>
      </c>
      <c r="D20" s="5" t="n">
        <v>417</v>
      </c>
      <c r="E20" s="4" t="inlineStr">
        <is>
          <t xml:space="preserve"> </t>
        </is>
      </c>
    </row>
    <row r="21">
      <c r="A21" s="4" t="inlineStr">
        <is>
          <t>Net loss</t>
        </is>
      </c>
      <c r="B21" s="6" t="n">
        <v>-3752</v>
      </c>
      <c r="C21" s="4" t="inlineStr">
        <is>
          <t xml:space="preserve"> </t>
        </is>
      </c>
      <c r="D21" s="4" t="inlineStr">
        <is>
          <t xml:space="preserve"> </t>
        </is>
      </c>
      <c r="E21" s="5" t="n">
        <v>-3752</v>
      </c>
    </row>
    <row r="22">
      <c r="A22" s="4" t="inlineStr">
        <is>
          <t>Ending balance (in shares) at Mar. 31, 2025</t>
        </is>
      </c>
      <c r="B22" s="5" t="n">
        <v>17950033</v>
      </c>
      <c r="C22" s="5" t="n">
        <v>17950033</v>
      </c>
      <c r="D22" s="4" t="inlineStr">
        <is>
          <t xml:space="preserve"> </t>
        </is>
      </c>
      <c r="E22" s="4" t="inlineStr">
        <is>
          <t xml:space="preserve"> </t>
        </is>
      </c>
    </row>
    <row r="23">
      <c r="A23" s="4" t="inlineStr">
        <is>
          <t>Ending balance at Mar. 31, 2025</t>
        </is>
      </c>
      <c r="B23" s="6" t="n">
        <v>6403</v>
      </c>
      <c r="C23" s="6" t="n">
        <v>18</v>
      </c>
      <c r="D23" s="6" t="n">
        <v>304468</v>
      </c>
      <c r="E23" s="6" t="n">
        <v>-298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9" customWidth="1" min="2" max="2"/>
  </cols>
  <sheetData>
    <row r="1">
      <c r="A1" s="1" t="inlineStr">
        <is>
          <t>Subsequent Events (Details) - Subsequent Event $ / shares in Units, $ in Millions</t>
        </is>
      </c>
      <c r="B1" s="2" t="inlineStr">
        <is>
          <t>Apr. 25, 2025 USD ($) $ / shares shares</t>
        </is>
      </c>
    </row>
    <row r="2">
      <c r="A2" s="4" t="inlineStr">
        <is>
          <t>Credit Agreement Warrants</t>
        </is>
      </c>
      <c r="B2" s="4" t="inlineStr">
        <is>
          <t xml:space="preserve"> </t>
        </is>
      </c>
    </row>
    <row r="3">
      <c r="A3" s="3" t="inlineStr">
        <is>
          <t>Subsequent Event [Line Items]</t>
        </is>
      </c>
      <c r="B3" s="4" t="inlineStr">
        <is>
          <t xml:space="preserve"> </t>
        </is>
      </c>
    </row>
    <row r="4">
      <c r="A4" s="4" t="inlineStr">
        <is>
          <t>Number of common shares to be called upon exercise of warrants (in shares) | shares</t>
        </is>
      </c>
      <c r="B4" s="5" t="n">
        <v>1150000</v>
      </c>
    </row>
    <row r="5">
      <c r="A5" s="4" t="inlineStr">
        <is>
          <t>Warrants term</t>
        </is>
      </c>
      <c r="B5" s="4" t="inlineStr">
        <is>
          <t>10 years</t>
        </is>
      </c>
    </row>
    <row r="6">
      <c r="A6" s="4" t="inlineStr">
        <is>
          <t>Warrant issued to purchase on common stock, business days</t>
        </is>
      </c>
      <c r="B6" s="4" t="inlineStr">
        <is>
          <t>10 days</t>
        </is>
      </c>
    </row>
    <row r="7">
      <c r="A7" s="4" t="inlineStr">
        <is>
          <t>Tranche A</t>
        </is>
      </c>
      <c r="B7" s="4" t="inlineStr">
        <is>
          <t xml:space="preserve"> </t>
        </is>
      </c>
    </row>
    <row r="8">
      <c r="A8" s="3" t="inlineStr">
        <is>
          <t>Subsequent Event [Line Items]</t>
        </is>
      </c>
      <c r="B8" s="4" t="inlineStr">
        <is>
          <t xml:space="preserve"> </t>
        </is>
      </c>
    </row>
    <row r="9">
      <c r="A9" s="4" t="inlineStr">
        <is>
          <t>Class of warrant or right, vested and exercisable (in shares) | shares</t>
        </is>
      </c>
      <c r="B9" s="5" t="n">
        <v>400000</v>
      </c>
    </row>
    <row r="10">
      <c r="A10" s="4" t="inlineStr">
        <is>
          <t>Percentage of class of warrant or right, exercise price of warrants or rights</t>
        </is>
      </c>
      <c r="B10" s="9" t="n">
        <v>0.5</v>
      </c>
    </row>
    <row r="11">
      <c r="A11" s="4" t="inlineStr">
        <is>
          <t>Class of warrant or right, exercise price of warrants or rights (in dollars per share) | $ / shares</t>
        </is>
      </c>
      <c r="B11" s="8" t="n">
        <v>4.96</v>
      </c>
    </row>
    <row r="12">
      <c r="A12" s="4" t="inlineStr">
        <is>
          <t>Class of warrant or right, exercise price of warrants or rights, remaining balance (in dollars per share) | $ / shares</t>
        </is>
      </c>
      <c r="B12" s="8" t="n">
        <v>5.58</v>
      </c>
    </row>
    <row r="13">
      <c r="A13" s="4" t="inlineStr">
        <is>
          <t>Tranche B</t>
        </is>
      </c>
      <c r="B13" s="4" t="inlineStr">
        <is>
          <t xml:space="preserve"> </t>
        </is>
      </c>
    </row>
    <row r="14">
      <c r="A14" s="3" t="inlineStr">
        <is>
          <t>Subsequent Event [Line Items]</t>
        </is>
      </c>
      <c r="B14" s="4" t="inlineStr">
        <is>
          <t xml:space="preserve"> </t>
        </is>
      </c>
    </row>
    <row r="15">
      <c r="A15" s="4" t="inlineStr">
        <is>
          <t>Class of warrant or right, contingent, vested and exercisable (in shares) | shares</t>
        </is>
      </c>
      <c r="B15" s="5" t="n">
        <v>150000</v>
      </c>
    </row>
    <row r="16">
      <c r="A16" s="4" t="inlineStr">
        <is>
          <t>Percentage of class of warrant or right, exercise price of warrants or rights</t>
        </is>
      </c>
      <c r="B16" s="9" t="n">
        <v>0.5</v>
      </c>
    </row>
    <row r="17">
      <c r="A17" s="4" t="inlineStr">
        <is>
          <t>Tranche C</t>
        </is>
      </c>
      <c r="B17" s="4" t="inlineStr">
        <is>
          <t xml:space="preserve"> </t>
        </is>
      </c>
    </row>
    <row r="18">
      <c r="A18" s="3" t="inlineStr">
        <is>
          <t>Subsequent Event [Line Items]</t>
        </is>
      </c>
      <c r="B18" s="4" t="inlineStr">
        <is>
          <t xml:space="preserve"> </t>
        </is>
      </c>
    </row>
    <row r="19">
      <c r="A19" s="4" t="inlineStr">
        <is>
          <t>Class of warrant or right, contingent, vested and exercisable (in shares) | shares</t>
        </is>
      </c>
      <c r="B19" s="5" t="n">
        <v>150000</v>
      </c>
    </row>
    <row r="20">
      <c r="A20" s="4" t="inlineStr">
        <is>
          <t>Percentage of class of warrant or right, exercise price of warrants or rights</t>
        </is>
      </c>
      <c r="B20" s="9" t="n">
        <v>0.5</v>
      </c>
    </row>
    <row r="21">
      <c r="A21" s="4" t="inlineStr">
        <is>
          <t>Tranche D</t>
        </is>
      </c>
      <c r="B21" s="4" t="inlineStr">
        <is>
          <t xml:space="preserve"> </t>
        </is>
      </c>
    </row>
    <row r="22">
      <c r="A22" s="3" t="inlineStr">
        <is>
          <t>Subsequent Event [Line Items]</t>
        </is>
      </c>
      <c r="B22" s="4" t="inlineStr">
        <is>
          <t xml:space="preserve"> </t>
        </is>
      </c>
    </row>
    <row r="23">
      <c r="A23" s="4" t="inlineStr">
        <is>
          <t>Class of warrant or right, contingent, vested and exercisable (in shares) | shares</t>
        </is>
      </c>
      <c r="B23" s="5" t="n">
        <v>450000</v>
      </c>
    </row>
    <row r="24">
      <c r="A24" s="4" t="inlineStr">
        <is>
          <t>Percentage of class of warrant or right, exercise price of warrants or rights</t>
        </is>
      </c>
      <c r="B24" s="9" t="n">
        <v>0.5</v>
      </c>
    </row>
    <row r="25">
      <c r="A25" s="4" t="inlineStr">
        <is>
          <t>Delayed Draw Term Loan | Perceptive Term Loan Facility | Perceptive Credit Holdings IV, LP</t>
        </is>
      </c>
      <c r="B25" s="4" t="inlineStr">
        <is>
          <t xml:space="preserve"> </t>
        </is>
      </c>
    </row>
    <row r="26">
      <c r="A26" s="3" t="inlineStr">
        <is>
          <t>Subsequent Event [Line Items]</t>
        </is>
      </c>
      <c r="B26" s="4" t="inlineStr">
        <is>
          <t xml:space="preserve"> </t>
        </is>
      </c>
    </row>
    <row r="27">
      <c r="A27" s="4" t="inlineStr">
        <is>
          <t>Line of credit facility, maximum borrowing capacity</t>
        </is>
      </c>
      <c r="B27" s="6" t="n">
        <v>75</v>
      </c>
    </row>
    <row r="28">
      <c r="A28" s="4" t="inlineStr">
        <is>
          <t>Debt instrument, variable interest rate, type</t>
        </is>
      </c>
      <c r="B28" s="4" t="inlineStr">
        <is>
          <t>Secured Overnight Financing Rate (SOFR) [Member]</t>
        </is>
      </c>
    </row>
    <row r="29">
      <c r="A29" s="4" t="inlineStr">
        <is>
          <t>Term loan, interest rate</t>
        </is>
      </c>
      <c r="B29" s="11" t="n">
        <v>0.0475</v>
      </c>
    </row>
    <row r="30">
      <c r="A30" s="4" t="inlineStr">
        <is>
          <t>Variable rate</t>
        </is>
      </c>
      <c r="B30" s="9" t="n">
        <v>0.07000000000000001</v>
      </c>
    </row>
    <row r="31">
      <c r="A31" s="4" t="inlineStr">
        <is>
          <t>Interest rate, increase</t>
        </is>
      </c>
      <c r="B31" s="9" t="n">
        <v>0.04</v>
      </c>
    </row>
    <row r="32">
      <c r="A32" s="4" t="inlineStr">
        <is>
          <t>Unrestricted cash balance</t>
        </is>
      </c>
      <c r="B32" s="6" t="n">
        <v>3</v>
      </c>
    </row>
    <row r="33">
      <c r="A33" s="4" t="inlineStr">
        <is>
          <t>Delayed Draw Term Loan | Perceptive Term Loan Facility | Perceptive Credit Holdings IV, LP | Credit Agreement Warrants</t>
        </is>
      </c>
      <c r="B33" s="4" t="inlineStr">
        <is>
          <t xml:space="preserve"> </t>
        </is>
      </c>
    </row>
    <row r="34">
      <c r="A34" s="3" t="inlineStr">
        <is>
          <t>Subsequent Event [Line Items]</t>
        </is>
      </c>
      <c r="B34" s="4" t="inlineStr">
        <is>
          <t xml:space="preserve"> </t>
        </is>
      </c>
    </row>
    <row r="35">
      <c r="A35" s="4" t="inlineStr">
        <is>
          <t>Warrant issued to purchase on common stock, percentage</t>
        </is>
      </c>
      <c r="B35" s="11" t="n">
        <v>1.125</v>
      </c>
    </row>
    <row r="36">
      <c r="A36" s="4" t="inlineStr">
        <is>
          <t>Delayed Draw Term Loan | Perceptive Term Loan Facility | Perceptive Credit Holdings IV, LP | Minimum</t>
        </is>
      </c>
      <c r="B36" s="4" t="inlineStr">
        <is>
          <t xml:space="preserve"> </t>
        </is>
      </c>
    </row>
    <row r="37">
      <c r="A37" s="3" t="inlineStr">
        <is>
          <t>Subsequent Event [Line Items]</t>
        </is>
      </c>
      <c r="B37" s="4" t="inlineStr">
        <is>
          <t xml:space="preserve"> </t>
        </is>
      </c>
    </row>
    <row r="38">
      <c r="A38" s="4" t="inlineStr">
        <is>
          <t>Prepayment premium interest rate</t>
        </is>
      </c>
      <c r="B38" s="9" t="n">
        <v>0.02</v>
      </c>
    </row>
    <row r="39">
      <c r="A39" s="4" t="inlineStr">
        <is>
          <t>Delayed Draw Term Loan | Perceptive Term Loan Facility | Perceptive Credit Holdings IV, LP | Maximum</t>
        </is>
      </c>
      <c r="B39" s="4" t="inlineStr">
        <is>
          <t xml:space="preserve"> </t>
        </is>
      </c>
    </row>
    <row r="40">
      <c r="A40" s="3" t="inlineStr">
        <is>
          <t>Subsequent Event [Line Items]</t>
        </is>
      </c>
      <c r="B40" s="4" t="inlineStr">
        <is>
          <t xml:space="preserve"> </t>
        </is>
      </c>
    </row>
    <row r="41">
      <c r="A41" s="4" t="inlineStr">
        <is>
          <t>Prepayment premium interest rate</t>
        </is>
      </c>
      <c r="B41" s="9" t="n">
        <v>0.1</v>
      </c>
    </row>
    <row r="42">
      <c r="A42" s="4" t="inlineStr">
        <is>
          <t>Delayed Draw Term Loan | Tranche A Loan | Perceptive Credit Holdings IV, LP</t>
        </is>
      </c>
      <c r="B42" s="4" t="inlineStr">
        <is>
          <t xml:space="preserve"> </t>
        </is>
      </c>
    </row>
    <row r="43">
      <c r="A43" s="3" t="inlineStr">
        <is>
          <t>Subsequent Event [Line Items]</t>
        </is>
      </c>
      <c r="B43" s="4" t="inlineStr">
        <is>
          <t xml:space="preserve"> </t>
        </is>
      </c>
    </row>
    <row r="44">
      <c r="A44" s="4" t="inlineStr">
        <is>
          <t>Proceeds from lines of credit</t>
        </is>
      </c>
      <c r="B44" s="6" t="n">
        <v>25</v>
      </c>
    </row>
    <row r="45">
      <c r="A45" s="4" t="inlineStr">
        <is>
          <t>Delayed Draw Term Loan | Tranche B Loan | Perceptive Credit Holdings IV, LP</t>
        </is>
      </c>
      <c r="B45" s="4" t="inlineStr">
        <is>
          <t xml:space="preserve"> </t>
        </is>
      </c>
    </row>
    <row r="46">
      <c r="A46" s="3" t="inlineStr">
        <is>
          <t>Subsequent Event [Line Items]</t>
        </is>
      </c>
      <c r="B46" s="4" t="inlineStr">
        <is>
          <t xml:space="preserve"> </t>
        </is>
      </c>
    </row>
    <row r="47">
      <c r="A47" s="4" t="inlineStr">
        <is>
          <t>Line of credit facility, accordion feature, increase limit</t>
        </is>
      </c>
      <c r="B47" s="5" t="n">
        <v>10</v>
      </c>
    </row>
    <row r="48">
      <c r="A48" s="4" t="inlineStr">
        <is>
          <t>Delayed Draw Term Loan | Tranche C Loan | Perceptive Credit Holdings IV, LP</t>
        </is>
      </c>
      <c r="B48" s="4" t="inlineStr">
        <is>
          <t xml:space="preserve"> </t>
        </is>
      </c>
    </row>
    <row r="49">
      <c r="A49" s="3" t="inlineStr">
        <is>
          <t>Subsequent Event [Line Items]</t>
        </is>
      </c>
      <c r="B49" s="4" t="inlineStr">
        <is>
          <t xml:space="preserve"> </t>
        </is>
      </c>
    </row>
    <row r="50">
      <c r="A50" s="4" t="inlineStr">
        <is>
          <t>Line of credit facility, accordion feature, increase limit</t>
        </is>
      </c>
      <c r="B50" s="5" t="n">
        <v>10</v>
      </c>
    </row>
    <row r="51">
      <c r="A51" s="4" t="inlineStr">
        <is>
          <t>Delayed Draw Term Loan | Tranche D Loan | Perceptive Credit Holdings IV, LP</t>
        </is>
      </c>
      <c r="B51" s="4" t="inlineStr">
        <is>
          <t xml:space="preserve"> </t>
        </is>
      </c>
    </row>
    <row r="52">
      <c r="A52" s="3" t="inlineStr">
        <is>
          <t>Subsequent Event [Line Items]</t>
        </is>
      </c>
      <c r="B52" s="4" t="inlineStr">
        <is>
          <t xml:space="preserve"> </t>
        </is>
      </c>
    </row>
    <row r="53">
      <c r="A53" s="4" t="inlineStr">
        <is>
          <t>Line of credit facility, accordion feature, increase limit</t>
        </is>
      </c>
      <c r="B53"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52</v>
      </c>
      <c r="C4" s="6" t="n">
        <v>-33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0</v>
      </c>
      <c r="C6" s="5" t="n">
        <v>458</v>
      </c>
    </row>
    <row r="7">
      <c r="A7" s="4" t="inlineStr">
        <is>
          <t>Amortization of debt discount and debt issuance costs</t>
        </is>
      </c>
      <c r="B7" s="5" t="n">
        <v>42</v>
      </c>
      <c r="C7" s="5" t="n">
        <v>37</v>
      </c>
    </row>
    <row r="8">
      <c r="A8" s="4" t="inlineStr">
        <is>
          <t>Non-cash interest expense</t>
        </is>
      </c>
      <c r="B8" s="5" t="n">
        <v>68</v>
      </c>
      <c r="C8" s="5" t="n">
        <v>68</v>
      </c>
    </row>
    <row r="9">
      <c r="A9" s="4" t="inlineStr">
        <is>
          <t>Loss on disposal of assets</t>
        </is>
      </c>
      <c r="B9" s="5" t="n">
        <v>6</v>
      </c>
      <c r="C9" s="5" t="n">
        <v>36</v>
      </c>
    </row>
    <row r="10">
      <c r="A10" s="4" t="inlineStr">
        <is>
          <t>Non-cash lease expense</t>
        </is>
      </c>
      <c r="B10" s="5" t="n">
        <v>234</v>
      </c>
      <c r="C10" s="5" t="n">
        <v>214</v>
      </c>
    </row>
    <row r="11">
      <c r="A11" s="4" t="inlineStr">
        <is>
          <t>Stock-based compensation</t>
        </is>
      </c>
      <c r="B11" s="5" t="n">
        <v>417</v>
      </c>
      <c r="C11" s="5" t="n">
        <v>553</v>
      </c>
    </row>
    <row r="12">
      <c r="A12" s="3" t="inlineStr">
        <is>
          <t>Changes in assets and liabilities:</t>
        </is>
      </c>
      <c r="B12" s="4" t="inlineStr">
        <is>
          <t xml:space="preserve"> </t>
        </is>
      </c>
      <c r="C12" s="4" t="inlineStr">
        <is>
          <t xml:space="preserve"> </t>
        </is>
      </c>
    </row>
    <row r="13">
      <c r="A13" s="4" t="inlineStr">
        <is>
          <t>Accounts receivable, net</t>
        </is>
      </c>
      <c r="B13" s="5" t="n">
        <v>-6893</v>
      </c>
      <c r="C13" s="5" t="n">
        <v>-4350</v>
      </c>
    </row>
    <row r="14">
      <c r="A14" s="4" t="inlineStr">
        <is>
          <t>Prepaid expenses and other current assets</t>
        </is>
      </c>
      <c r="B14" s="5" t="n">
        <v>2</v>
      </c>
      <c r="C14" s="5" t="n">
        <v>565</v>
      </c>
    </row>
    <row r="15">
      <c r="A15" s="4" t="inlineStr">
        <is>
          <t>Other assets</t>
        </is>
      </c>
      <c r="B15" s="5" t="n">
        <v>72</v>
      </c>
      <c r="C15" s="5" t="n">
        <v>54</v>
      </c>
    </row>
    <row r="16">
      <c r="A16" s="4" t="inlineStr">
        <is>
          <t>Operating lease liabilities</t>
        </is>
      </c>
      <c r="B16" s="5" t="n">
        <v>-263</v>
      </c>
      <c r="C16" s="5" t="n">
        <v>-235</v>
      </c>
    </row>
    <row r="17">
      <c r="A17" s="4" t="inlineStr">
        <is>
          <t>Accounts payable</t>
        </is>
      </c>
      <c r="B17" s="5" t="n">
        <v>231</v>
      </c>
      <c r="C17" s="5" t="n">
        <v>-1649</v>
      </c>
    </row>
    <row r="18">
      <c r="A18" s="4" t="inlineStr">
        <is>
          <t>Deferred revenue</t>
        </is>
      </c>
      <c r="B18" s="5" t="n">
        <v>143</v>
      </c>
      <c r="C18" s="5" t="n">
        <v>0</v>
      </c>
    </row>
    <row r="19">
      <c r="A19" s="4" t="inlineStr">
        <is>
          <t>Accrued and other current liabilities</t>
        </is>
      </c>
      <c r="B19" s="5" t="n">
        <v>-1418</v>
      </c>
      <c r="C19" s="5" t="n">
        <v>-1431</v>
      </c>
    </row>
    <row r="20">
      <c r="A20" s="4" t="inlineStr">
        <is>
          <t>Net cash used in operating activities</t>
        </is>
      </c>
      <c r="B20" s="5" t="n">
        <v>-10671</v>
      </c>
      <c r="C20" s="5" t="n">
        <v>-9040</v>
      </c>
    </row>
    <row r="21">
      <c r="A21" s="3" t="inlineStr">
        <is>
          <t>Cash flows from investing activities:</t>
        </is>
      </c>
      <c r="B21" s="4" t="inlineStr">
        <is>
          <t xml:space="preserve"> </t>
        </is>
      </c>
      <c r="C21" s="4" t="inlineStr">
        <is>
          <t xml:space="preserve"> </t>
        </is>
      </c>
    </row>
    <row r="22">
      <c r="A22" s="4" t="inlineStr">
        <is>
          <t>Purchases of property and equipment</t>
        </is>
      </c>
      <c r="B22" s="5" t="n">
        <v>-113</v>
      </c>
      <c r="C22" s="5" t="n">
        <v>-86</v>
      </c>
    </row>
    <row r="23">
      <c r="A23" s="4" t="inlineStr">
        <is>
          <t>Proceeds from disposal of property and equipment</t>
        </is>
      </c>
      <c r="B23" s="5" t="n">
        <v>6</v>
      </c>
      <c r="C23" s="5" t="n">
        <v>0</v>
      </c>
    </row>
    <row r="24">
      <c r="A24" s="4" t="inlineStr">
        <is>
          <t>Net cash used in investing activities</t>
        </is>
      </c>
      <c r="B24" s="5" t="n">
        <v>-107</v>
      </c>
      <c r="C24" s="5" t="n">
        <v>-86</v>
      </c>
    </row>
    <row r="25">
      <c r="A25" s="3" t="inlineStr">
        <is>
          <t>Cash flows from financing activities:</t>
        </is>
      </c>
      <c r="B25" s="4" t="inlineStr">
        <is>
          <t xml:space="preserve"> </t>
        </is>
      </c>
      <c r="C25" s="4" t="inlineStr">
        <is>
          <t xml:space="preserve"> </t>
        </is>
      </c>
    </row>
    <row r="26">
      <c r="A26" s="4" t="inlineStr">
        <is>
          <t>Proceeds from common stock issued under Employee Stock Purchase Plan</t>
        </is>
      </c>
      <c r="B26" s="5" t="n">
        <v>198</v>
      </c>
      <c r="C26" s="5" t="n">
        <v>104</v>
      </c>
    </row>
    <row r="27">
      <c r="A27" s="4" t="inlineStr">
        <is>
          <t>Principal payments on finance lease obligations</t>
        </is>
      </c>
      <c r="B27" s="5" t="n">
        <v>-90</v>
      </c>
      <c r="C27" s="5" t="n">
        <v>-139</v>
      </c>
    </row>
    <row r="28">
      <c r="A28" s="4" t="inlineStr">
        <is>
          <t>Principal payments on notes payable obligations</t>
        </is>
      </c>
      <c r="B28" s="5" t="n">
        <v>-107</v>
      </c>
      <c r="C28" s="5" t="n">
        <v>-65</v>
      </c>
    </row>
    <row r="29">
      <c r="A29" s="4" t="inlineStr">
        <is>
          <t>Payment of deferred financing costs</t>
        </is>
      </c>
      <c r="B29" s="5" t="n">
        <v>-65</v>
      </c>
      <c r="C29" s="5" t="n">
        <v>0</v>
      </c>
    </row>
    <row r="30">
      <c r="A30" s="4" t="inlineStr">
        <is>
          <t>Net cash used in financing activities</t>
        </is>
      </c>
      <c r="B30" s="5" t="n">
        <v>-64</v>
      </c>
      <c r="C30" s="5" t="n">
        <v>-100</v>
      </c>
    </row>
    <row r="31">
      <c r="A31" s="4" t="inlineStr">
        <is>
          <t>Net decrease in cash, cash equivalents and restricted cash</t>
        </is>
      </c>
      <c r="B31" s="5" t="n">
        <v>-10842</v>
      </c>
      <c r="C31" s="5" t="n">
        <v>-9226</v>
      </c>
    </row>
    <row r="32">
      <c r="A32" s="4" t="inlineStr">
        <is>
          <t>Cash, cash equivalents and restricted cash, beginning of period</t>
        </is>
      </c>
      <c r="B32" s="5" t="n">
        <v>22236</v>
      </c>
      <c r="C32" s="5" t="n">
        <v>36693</v>
      </c>
    </row>
    <row r="33">
      <c r="A33" s="4" t="inlineStr">
        <is>
          <t>Cash, cash equivalents and restricted cash, end of period</t>
        </is>
      </c>
      <c r="B33" s="5" t="n">
        <v>11394</v>
      </c>
      <c r="C33" s="5" t="n">
        <v>27467</v>
      </c>
    </row>
    <row r="34">
      <c r="A34" s="3" t="inlineStr">
        <is>
          <t>Supplemental disclosure of cash flow information:</t>
        </is>
      </c>
      <c r="B34" s="4" t="inlineStr">
        <is>
          <t xml:space="preserve"> </t>
        </is>
      </c>
      <c r="C34" s="4" t="inlineStr">
        <is>
          <t xml:space="preserve"> </t>
        </is>
      </c>
    </row>
    <row r="35">
      <c r="A35" s="4" t="inlineStr">
        <is>
          <t>Cash paid for interest</t>
        </is>
      </c>
      <c r="B35" s="5" t="n">
        <v>402</v>
      </c>
      <c r="C35" s="5" t="n">
        <v>434</v>
      </c>
    </row>
    <row r="36">
      <c r="A36" s="3" t="inlineStr">
        <is>
          <t>Supplemental disclosure of non-cash items:</t>
        </is>
      </c>
      <c r="B36" s="4" t="inlineStr">
        <is>
          <t xml:space="preserve"> </t>
        </is>
      </c>
      <c r="C36" s="4" t="inlineStr">
        <is>
          <t xml:space="preserve"> </t>
        </is>
      </c>
    </row>
    <row r="37">
      <c r="A37" s="4" t="inlineStr">
        <is>
          <t>Unpaid equipment settled under financing arrangement</t>
        </is>
      </c>
      <c r="B37" s="5" t="n">
        <v>677</v>
      </c>
      <c r="C37" s="5" t="n">
        <v>0</v>
      </c>
    </row>
    <row r="38">
      <c r="A38" s="4" t="inlineStr">
        <is>
          <t>Costs incurred, but not paid, in connection with capital expenditures</t>
        </is>
      </c>
      <c r="B38" s="6" t="n">
        <v>176</v>
      </c>
      <c r="C38" s="6" t="n">
        <v>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xagen Inc. (the Company) is a medical technology company primarily focused on the design, development and commercialization of a next-generation portfolio of testing products under the AVISE ® brand, which allow for the differential diagnosis, prognosis and monitoring of complex rheumatic, autoimmune and autoimmune-related disease including, among others, systemic lupus erythematosus (SLE) and rheumatoid arthritis (RA). Liquidity The Company has incurred recurring losses and negative cash flows from operating activities since inception. The Company anticipates that it will continue to incur net losses in future periods. As of March 31, 2025, the Company had cash and cash equivalents of $11.2 million and had an accumulated deficit of $298.1 million. Since inception, the Company has financed its operations primarily through a combination of equity financings, debt financing arrangements, and revenue from sales of the Company's products. Based on the Company's current business plan, management believes that its existing capital resources will be sufficient to fund the Company's obligations for at least twelve months following the issuance of these condensed financial statements. On April 25, 2025, the Company and Perceptive (as defined below) entered into the Credit Agreement (as defined below), under which an initial term loan of $25.0 million was funded, $19.7 million of which the Company used to repay the 2017 Term Loan (as defined below). See “Note 10 Subsequent Events—Perceptive Term Loan Facility ” for more information. To execute its business plans, the Company may need additional funding to support its continuing operations and pursue its growth strategy. Until such time as the Company can achieve significant cash flows from operations, if ever, it may need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accompanying unaudited interim condensed balance sheets as of March 31, 2025, condensed statements of operations and stockholders' equity for the three months ended March 31, 2025 and 2024, cash flows for the three months ended March 31, 2025 and 2024 and the related footnote disclosures are unaudited and have been prepared in accordance with the rules and regulations of the Securities and Exchange Commission (SEC), and with accounting principles generally accepted in the United States (GAAP) applicable to interim financial statements. These unaudited condensed financial statements and related footnote disclosures should be read in conjunction with the Company’s audited financial statements for the fiscal year ended December 31, 2024, included in its Annual Report on Form 10-K filed with the SEC on March 11, 2025 (the 2024 Annual Report). In management's opinion, the unaudited interim condensed financial statements have been prepared on the same basis as the audited financial statements included in the 2024 Annual Report and include all normal adjustments, necessary for the fair presentation of the Company's financial position as of March 31, 2025 and its results of operations for the periods presented. The results for the three months ended March 31, 2025 are not necessarily indicative of the results expected for the full fiscal year or any other interim period. The year-end condensed balance sheet data was derived from audited financial statements, but does not include all disclosures required by GAAP. Certain reclassifications have been made to prior period amounts to conform to the current presentation. The preparation of the accompanying unaudited condensed financial statements requires management to make estimates and assumptions that affect the reported amounts of assets and liabilities, the disclosure of contingent assets and liabilities as of the date of the condensed financial statements, and the reported amounts of revenue and expenses during the reporting period. Actual results could materially differ from those estimates. Significant estimates and assumptions made in the accompanying unaudited condensed financial statements include, but are not limited to revenue recognition, the estimated incremental borrowing rate for the determination of the Company's operating lease right-of-use (ROU) assets and the recoverability of its long-lived assets and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The Company has not experienced any losses on its cash or cash equivalents. Significant payors and customers are those which represent more than 10% of the Company's total revenue or accounts receivable balance at each respective balance sheet date. For each significant payor and customer, revenue as a percentage of total revenue and accounts receivable as a percentage of total accounts receivable are as follows: Revenue Three Months Ended 2025 2024 Medicare 23 % 29 % Medicare Advantage 18 % 17 % United Healthcare * 10 % Accounts Receivable, Net March 31, 2025 December 31, 2024 Medicare 24 % 13 % Medicare Advantage 19 % 25 % * Less than 10%. For the three months ended March 31, 2025 and 2024, approximately 92% and 90%, respectively, of the Company's revenue was related to the AVISE ® CTD test. The Company is dependent on key suppliers for certain laboratory materials. For the three months ended March 31, 2025 and 2024 approximately 76% and 92% of the Company's diagnostic testing supplies were purchased from two suppliers, respectively. An interruption in the supply of these materials would impact the Company's ability to perform testing services. Disaggregation of Revenue The following table includes the Company's revenues as disaggregated by payor and customer category (in thousands): Three Months Ended March 31, 2025 2024 Revenue: Commercial $ 8,185 $ 6,863 Government 3,637 4,186 Client direct bill(1) 3,600 3,284 Other(2) 76 82 Total revenue $ 15,498 $ 14,415 (1) Includes hospitals, other laboratories, etc. (2) Includes patient self-pay . Cash, Cash Equivalents and Restricted Cash The Company considers all highly liquid investments purchased with a remaining maturity date of three months or less upon acquisition to be cash equivalents. These investments are stated at cost, which approximates fair value. The Company has an arrangement with a financial institution with which it has an existing banking relationship, whereby in exchange for the issuance of corporate credit cards, the Company agreed to obtain a certificate of deposit with this financial institution in the amount of $0.2 million as collateral for the balances borrowed on these cards (the Credit Card Program).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condensed statements of cash flows consist of the following (in thousands): March 31, 2025 December 31, 2024 Cash and cash equivalents $ 11,194 $ 22,036 Restricted cash 200 200 Total cash, cash equivalents and restricted cash $ 11,394 $ 22,236 Long-Lived Assets The Company’s long-lived assets are comprised principally of its property and equipment and operating lease assets. The Company amortizes all finite-lived intangible assets over their respective estimated useful lives. Operating lease assets are amortized over the term of the leases. In considering whether long-lived assets are impaired, the Company combines its long-lived assets into groupings, a determination which is made principally on the basis of whether the assets are specific to a particular test offered or technology being developed. If the Company identifies a change in the circumstances related to its long-lived assets that indicates the carrying value of any such asset may not be recoverable, the Company will perform an impairment analysis. A long-lived asset is deemed to be impaired when the undiscounted cash flows expected to be generated by the asset (or asset group) are less than the asset’s carrying amount. Management’s estimates of future cash flows are impacted by projected test volume and levels of reimbursement, as well as expectations related to the future cost structure of the entity. Any required impairment loss would be measured as the amount by which the asset’s carrying value exceeds its fair value, and would be recorded as a reduction in the carrying value of the related asset and a charge to operating expense.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hospitals, other laboratories, etc.) and patient self-pay. The Company recognizes revenue in accordance with Accounting Standards Codification (ASC) Topic 606, Revenue from Contracts with Customers and follows a five-step process to determine the amount and timing of revenue recognized: (1) identify the contract with the customer, (2) identify the performance obligations in the contract, (3) determine the transaction price, (4) allocate the transaction price to performance obligations in the contract, and (5) recognize revenue when (or as) the performance obligation is satisfied. The Company's service is a single performance obligation that is completed upon the delivery of test results to the prescribing physician which triggers revenue recognition. Payors are generally billed at the Company's list price, unless a separate pricing contract is in pla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Adjustments are recorded in the current period as changes in estimates occur. Further adjustments to the allowances, based on actual receipts, are recorded upon settlement. Included in revenues for the three months ended March 31, 2025 and 2024 was a $0.7 million and a $2.5 million net revenue increase,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condensed statements of operations as an element of variable consideration. The estimated expected refunds are accrued as a liability on the Company’s condensed balance sheets. Collection of the Company's net revenues from payors is normally a function of providing complete and correct billing information, along with any requested medical or other claims-related information to the healthcare insurers. This generally occurs within 30 to 90 days of billing, however, the amount and timing of any reimbursements or collections for the Company's billed tests may vary by payor and other circumstances. Contracts do not contain significant financing components based on the typical period of time between performance of services and collection of consideration. Amounts received prior to satisfying the above revenue recognition criteria are recognized as deferred revenue until all applicable revenue recognition criteria are met. Deferred revenue represented the portion of payments received that have not been earned. During the fourth quarter of 2024 and the first quarter of 2025, the Company entered into various work orders to perform diagnostic testing services including identifying and evaluating biomarkers, and received nonrefundable, upfront payments for these services. The Company had deferred revenue related to these contracts of $0.9 million and $0.7 million as of March 31, 2025 and December 31, 2024, respectively. The Company recognized revenue of $0.1 million out of the beginning deferred revenue balance during the three months ended March 31, 2025 and no revenue was recognized out of the beginning deferred revenue balance during the three months ended March 31, 2024. The Company expects to recognize revenue from unfulfilled performance obligations associated with service contracts within one year or less. Accounts Receivable and Allowance for Credit Losses The Company accrues an allowance for credit losses against its accounts receivable based on management’s current estimate of amounts that will not be collected. Management’s estimates are typically based on historical loss information adjusted for current conditions. The Company generally does not perform evaluations of the financial condition of the Company's customers and generally does not require collateral. The allowance for credit losses was zero as of each of March 31, 2025 and 2024. Adjustments for implicit price concessions attributable to variable consideration, as discussed above, are incorporated into the measurement of the accounts receivable balances and are not part of the allowance for credit losses. Accounts receivable was $14.7 million and $7.8 million at March 31, 2025, and December 31, 2024, respectively. Stock-Based Compensation The Company recognizes compensation expense for all stock-based awards to employees and directors based on the grant date estimated fair values over the requisite service period of the awards (usually the vesting period) on a straight-line basis. The fair value of stock options and purchases under the Company's 2019 Employee Stock Purchase Plan (ESPP)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inputs, including the fair value of the Company's common stock, expected volatility, expected term and risk-free interest rates. Volatility is based on the Company's historical calculated volatility since being publicly traded. The weighted-average expected term of options was calculated using the simplified method, as the Company has concluded that its stock option exercise history does not provide a reasonable basis upon which to estimate the expected term. The risk-free interest rate for periods within the contractual term of the option is based on the U.S. Treasury yield in effect at the time of grant. The dividend yield is zero, as the Company has never declared or paid dividends and has no plans to do so in the foreseeable future. The fair value of each restricted stock unit (RSU) is determined on the grant date using the closing price of the Company's common stock on that date. The Company's RSUs generally vest in equal annual installments over four years from the date of grant or, for grants to new hires, date of hire. Vesting of the RSU is subject to the holder's continued service with the Company. The Company issues new shares of common stock to satisfy the RSUs upon vesting.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Net Loss Per Share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stock options, RSUs outstanding under the Company's 2019 Incentive Award Plan (the 2019 Plan) and shares of the Company's common stock pursuant to the ESPP. For the three months ended March 31, 2025 and 2024,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March 31, 2025 March 31, 2024 Warrants to purchase common stock 325,330 409,108 Common stock options 608,146 928,900 Restricted stock units 1,822,547 1,781,040 Employee stock purchase plan 14,844 11,023 Total 2,770,867 3,130,071 Recent Accounting Pronouncements From time to time, new accounting pronouncements are issued by the Financial Accounting Standards Board (FASB), or other standard setting bodies and adopted by the Company as of the specified effective date. Unless otherwise discussed, Accounting Standards Updates (ASU) not included in the Company’s disclosures were assessed and determined to be either not applicable or are not expected to have a material impact on the Company's financial statements or disclosures. In December 2023, the FASB issued ASU 2023-09, Income Taxes (Topic 740): Improvements to Income Tax Disclosures (ASU 2023-09),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is update will result in enhanced income tax disclosures, and the Company does not expect any impact to income tax expense. In November 2024, the FASB issued ASU 2024-03, Income Statement - Reporting Comprehensive Income - Expense Disaggregation Disclosures (Subtopic 220-40) (ASU 2024-03). This update requires entities to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ASU 2024-03 is effective for annual reporting periods beginning after December 15, 2026, and interim reporting periods beginning after December 15, 2027, with early adoption permitted. The Company is currently evaluating the impact of this standard on its financial statement presentation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5</t>
        </is>
      </c>
    </row>
    <row r="3">
      <c r="A3" s="3" t="inlineStr">
        <is>
          <t>Other Financial Information [Abstract]</t>
        </is>
      </c>
      <c r="B3" s="4" t="inlineStr">
        <is>
          <t xml:space="preserve"> </t>
        </is>
      </c>
    </row>
    <row r="4">
      <c r="A4" s="4" t="inlineStr">
        <is>
          <t>Other Financial Information</t>
        </is>
      </c>
      <c r="B4" s="4" t="inlineStr">
        <is>
          <t xml:space="preserve">Other Financial Information Prepaid Expenses and Other Current Assets Prepaid expenses and other current assets consist of the following (in thousands): March 31, 2025 December 31, 2024 Diagnostic testing supplies $ 4,749 $ 5,725 Prepaid maintenance and insurance contracts 1,660 829 Other prepaid expenses and other current assets 174 30 Prepaid expenses and other current assets $ 6,583 $ 6,584 Property and Equipment, net Property and equipment, net consist of the following (in thousands): March 31, 2025 December 31, 2024 Furniture and fixtures $ 112 $ 105 Laboratory equipment 4,897 4,248 Computer equipment and software 2,088 2,113 Leasehold improvements 3,286 3,286 Construction in progress 741 1,543 Total property and equipment 11,124 11,295 Less: accumulated depreciation and amortization (6,099) (6,012) Property and equipment, net $ 5,025 $ 5,283 Depreciation and amortization expense for the three months ended March 31, 2025 and 2024 was approximately $0.4 million and $0.5 million, respectively. At March 31, 2025 and December 31, 2024, the gross book value of assets under finance leases was $1.2 million and $2.0 million, respectively. Accrued and Other Current Liabilities Accrued and other current liabilities consist of the following (in thousands): March 31, 2025 December 31, 2024 Accrued payroll and related expenses $ 3,433 $ 5,046 Other accrued liabilities 1,515 2,071 Accrued and other current liabilities $ 4,948 $ 7,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3:31:18Z</dcterms:created>
  <dcterms:modified xmlns:dcterms="http://purl.org/dc/terms/" xmlns:xsi="http://www.w3.org/2001/XMLSchema-instance" xsi:type="dcterms:W3CDTF">2025-05-05T13:31:21Z</dcterms:modified>
</cp:coreProperties>
</file>